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Backg" sheetId="8" state="visible" r:id="rId8"/>
    <sheet xmlns:r="http://schemas.openxmlformats.org/officeDocument/2006/relationships" name="Going Concern Uncertainties" sheetId="9" state="visible" r:id="rId9"/>
    <sheet xmlns:r="http://schemas.openxmlformats.org/officeDocument/2006/relationships" name="Summary of Significant Accounti" sheetId="10" state="visible" r:id="rId10"/>
    <sheet xmlns:r="http://schemas.openxmlformats.org/officeDocument/2006/relationships" name="VIE Structure and Arrangements" sheetId="11" state="visible" r:id="rId11"/>
    <sheet xmlns:r="http://schemas.openxmlformats.org/officeDocument/2006/relationships" name="Stockholders' Equit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Prepaid Expenses and Deposits" sheetId="15" state="visible" r:id="rId15"/>
    <sheet xmlns:r="http://schemas.openxmlformats.org/officeDocument/2006/relationships" name="Inventories" sheetId="16" state="visible" r:id="rId16"/>
    <sheet xmlns:r="http://schemas.openxmlformats.org/officeDocument/2006/relationships" name="Other Payables and Accrued Liab" sheetId="17" state="visible" r:id="rId17"/>
    <sheet xmlns:r="http://schemas.openxmlformats.org/officeDocument/2006/relationships" name="Hire Purchase Creditor" sheetId="18" state="visible" r:id="rId18"/>
    <sheet xmlns:r="http://schemas.openxmlformats.org/officeDocument/2006/relationships" name="Amount Due to a Director" sheetId="19" state="visible" r:id="rId19"/>
    <sheet xmlns:r="http://schemas.openxmlformats.org/officeDocument/2006/relationships" name="Income Taxes" sheetId="20" state="visible" r:id="rId20"/>
    <sheet xmlns:r="http://schemas.openxmlformats.org/officeDocument/2006/relationships" name="Concentrations of Risk"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Organization and Business Bac_2" sheetId="26" state="visible" r:id="rId26"/>
    <sheet xmlns:r="http://schemas.openxmlformats.org/officeDocument/2006/relationships" name="Summary of Significant Accoun_3"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Prepaid Expenses and Deposits (" sheetId="30" state="visible" r:id="rId30"/>
    <sheet xmlns:r="http://schemas.openxmlformats.org/officeDocument/2006/relationships" name="Inventories (Tables)" sheetId="31" state="visible" r:id="rId31"/>
    <sheet xmlns:r="http://schemas.openxmlformats.org/officeDocument/2006/relationships" name="Other Payables and Accrued Li_2" sheetId="32" state="visible" r:id="rId32"/>
    <sheet xmlns:r="http://schemas.openxmlformats.org/officeDocument/2006/relationships" name="Hire Purchase Creditor (Tables)" sheetId="33" state="visible" r:id="rId33"/>
    <sheet xmlns:r="http://schemas.openxmlformats.org/officeDocument/2006/relationships" name="Income Taxes (Tables)" sheetId="34" state="visible" r:id="rId34"/>
    <sheet xmlns:r="http://schemas.openxmlformats.org/officeDocument/2006/relationships" name="Concentrations of Risk (Tables)" sheetId="35" state="visible" r:id="rId35"/>
    <sheet xmlns:r="http://schemas.openxmlformats.org/officeDocument/2006/relationships" name="Commitments and Contingencies (" sheetId="36" state="visible" r:id="rId36"/>
    <sheet xmlns:r="http://schemas.openxmlformats.org/officeDocument/2006/relationships" name="Organization and Business Bac_3" sheetId="37" state="visible" r:id="rId37"/>
    <sheet xmlns:r="http://schemas.openxmlformats.org/officeDocument/2006/relationships" name="Organization and Business Bac_4" sheetId="38" state="visible" r:id="rId38"/>
    <sheet xmlns:r="http://schemas.openxmlformats.org/officeDocument/2006/relationships" name="Going Concern Uncertainties (De"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VIE Structure and Arrangements " sheetId="43" state="visible" r:id="rId43"/>
    <sheet xmlns:r="http://schemas.openxmlformats.org/officeDocument/2006/relationships" name="Stockholders' Equity (Details N" sheetId="44" state="visible" r:id="rId44"/>
    <sheet xmlns:r="http://schemas.openxmlformats.org/officeDocument/2006/relationships" name="Property and Equipment (Details" sheetId="45" state="visible" r:id="rId45"/>
    <sheet xmlns:r="http://schemas.openxmlformats.org/officeDocument/2006/relationships" name="Property and Equipment - Schedu" sheetId="46" state="visible" r:id="rId46"/>
    <sheet xmlns:r="http://schemas.openxmlformats.org/officeDocument/2006/relationships" name="Intangible Assets (Details Narr" sheetId="47" state="visible" r:id="rId47"/>
    <sheet xmlns:r="http://schemas.openxmlformats.org/officeDocument/2006/relationships" name="Intangible Assets - Schedule of" sheetId="48" state="visible" r:id="rId48"/>
    <sheet xmlns:r="http://schemas.openxmlformats.org/officeDocument/2006/relationships" name="Prepaid Expenses and Deposits -" sheetId="49" state="visible" r:id="rId49"/>
    <sheet xmlns:r="http://schemas.openxmlformats.org/officeDocument/2006/relationships" name="Inventories - Schedule of Inven" sheetId="50" state="visible" r:id="rId50"/>
    <sheet xmlns:r="http://schemas.openxmlformats.org/officeDocument/2006/relationships" name="Other Payables and Accrued Li_3" sheetId="51" state="visible" r:id="rId51"/>
    <sheet xmlns:r="http://schemas.openxmlformats.org/officeDocument/2006/relationships" name="Hire Purchase Payables (Details" sheetId="52" state="visible" r:id="rId52"/>
    <sheet xmlns:r="http://schemas.openxmlformats.org/officeDocument/2006/relationships" name="Hire Purchase Payables - Schedu" sheetId="53" state="visible" r:id="rId53"/>
    <sheet xmlns:r="http://schemas.openxmlformats.org/officeDocument/2006/relationships" name="Hire Purchase Payables - Sche_2" sheetId="54" state="visible" r:id="rId54"/>
    <sheet xmlns:r="http://schemas.openxmlformats.org/officeDocument/2006/relationships" name="Amount Due to a Director (Detai" sheetId="55" state="visible" r:id="rId55"/>
    <sheet xmlns:r="http://schemas.openxmlformats.org/officeDocument/2006/relationships" name="Income Taxes (Details Narrative" sheetId="56" state="visible" r:id="rId56"/>
    <sheet xmlns:r="http://schemas.openxmlformats.org/officeDocument/2006/relationships" name="Income Taxes - Schedule of Comp" sheetId="57" state="visible" r:id="rId57"/>
    <sheet xmlns:r="http://schemas.openxmlformats.org/officeDocument/2006/relationships" name="Income Taxes - Schedule of Prov" sheetId="58" state="visible" r:id="rId58"/>
    <sheet xmlns:r="http://schemas.openxmlformats.org/officeDocument/2006/relationships" name="Concentrations of Risks (Detail" sheetId="59" state="visible" r:id="rId59"/>
    <sheet xmlns:r="http://schemas.openxmlformats.org/officeDocument/2006/relationships" name="Concentrations of Risks - Sched" sheetId="60" state="visible" r:id="rId60"/>
    <sheet xmlns:r="http://schemas.openxmlformats.org/officeDocument/2006/relationships" name="Commitments and Contingencies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Commitments and Contingencies_5" sheetId="65" state="visible" r:id="rId65"/>
    <sheet xmlns:r="http://schemas.openxmlformats.org/officeDocument/2006/relationships" name="Subsequent Events (Details Narr" sheetId="66" state="visible" r:id="rId66"/>
    <sheet xmlns:r="http://schemas.openxmlformats.org/officeDocument/2006/relationships" name="Related Party Transactions (Det" sheetId="67" state="visible" r:id="rId67"/>
  </sheets>
  <definedNames/>
  <calcPr calcId="124519" fullCalcOnLoad="1"/>
</workbook>
</file>

<file path=xl/sharedStrings.xml><?xml version="1.0" encoding="utf-8"?>
<sst xmlns="http://schemas.openxmlformats.org/spreadsheetml/2006/main" uniqueCount="511">
  <si>
    <t>Document and Entity Information - USD ($)</t>
  </si>
  <si>
    <t>12 Months Ended</t>
  </si>
  <si>
    <t>Dec. 31, 2018</t>
  </si>
  <si>
    <t>Apr. 10, 2019</t>
  </si>
  <si>
    <t>Jun. 30, 2018</t>
  </si>
  <si>
    <t>Document And Entity Information</t>
  </si>
  <si>
    <t>Entity Registrant Name</t>
  </si>
  <si>
    <t>DSwiss Inc</t>
  </si>
  <si>
    <t>Entity Central Index Key</t>
  </si>
  <si>
    <t>0001652561</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DQWS</t>
  </si>
  <si>
    <t>Document Fiscal Period Focus</t>
  </si>
  <si>
    <t>FY</t>
  </si>
  <si>
    <t>Document Fiscal Year Focus</t>
  </si>
  <si>
    <t>2018</t>
  </si>
  <si>
    <t>Consolidated Balance Sheets - USD ($)</t>
  </si>
  <si>
    <t>Dec. 31, 2017</t>
  </si>
  <si>
    <t>CURRENT ASSETS</t>
  </si>
  <si>
    <t>Cash and cash equivalents</t>
  </si>
  <si>
    <t>Accounts receivable</t>
  </si>
  <si>
    <t>Prepaid expenses and deposit</t>
  </si>
  <si>
    <t>Income tax receivables</t>
  </si>
  <si>
    <t xml:space="preserve"> </t>
  </si>
  <si>
    <t>Inventories</t>
  </si>
  <si>
    <t>Total current assets</t>
  </si>
  <si>
    <t>NON-CURRENT ASSETS</t>
  </si>
  <si>
    <t>Property and equipment, net</t>
  </si>
  <si>
    <t>Intangible assets, net</t>
  </si>
  <si>
    <t>Total non-current assets</t>
  </si>
  <si>
    <t>TOTAL ASSETS</t>
  </si>
  <si>
    <t>CURRENT LIABILITIES</t>
  </si>
  <si>
    <t>Account payable</t>
  </si>
  <si>
    <t>Other payables and accrued liabilities</t>
  </si>
  <si>
    <t>Hire purchase creditor</t>
  </si>
  <si>
    <t>Amounts due to a director</t>
  </si>
  <si>
    <t>Total current liabilities</t>
  </si>
  <si>
    <t>NON-CURRENT LIABILITIES</t>
  </si>
  <si>
    <t>Total non-current liabilities</t>
  </si>
  <si>
    <t>TOTAL LIABILITIES</t>
  </si>
  <si>
    <t>STOCKHOLDERS' EQUITY</t>
  </si>
  <si>
    <t>Preferred stock, $0.0001 par value, 200,000,000 shares authorized, None issued and outstanding</t>
  </si>
  <si>
    <t>Common stock, $0.0001 par value, 600,000,000 shares authorized, 206,904,600 shares issued and outstanding as of December 31, 2018 and 2017 respectively</t>
  </si>
  <si>
    <t>Additional paid-in capital</t>
  </si>
  <si>
    <t>Accumulated other comprehensive income/(losses)</t>
  </si>
  <si>
    <t>Accumulated deficit</t>
  </si>
  <si>
    <t>TOTAL DSWISS, INC. STOCKHOLDERS' EQUITY</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t>
  </si>
  <si>
    <t>COST OF REVENUE</t>
  </si>
  <si>
    <t>GROSS PROFIT</t>
  </si>
  <si>
    <t>OTHER INCOME</t>
  </si>
  <si>
    <t>SELLING, GENERAL AND ADMINISTRATIVE EXPENSES</t>
  </si>
  <si>
    <t>OPERATING EXPENSES</t>
  </si>
  <si>
    <t>OTHER OPERATING EXPENSES</t>
  </si>
  <si>
    <t>LOSS BEFORE INCOME TAX</t>
  </si>
  <si>
    <t>INCOME TAXES PROVISION</t>
  </si>
  <si>
    <t>NET LOSS</t>
  </si>
  <si>
    <t>Net Loss attributable to Non-Controlling Interests</t>
  </si>
  <si>
    <t>Other comprehensive income/(loss):</t>
  </si>
  <si>
    <t>- Foreign exchange adjustment gain/(loss)</t>
  </si>
  <si>
    <t>COMPREHENSIVE LOSS</t>
  </si>
  <si>
    <t>Net loss per share- Basic and diluted</t>
  </si>
  <si>
    <t>Weighted average number of common shares outstanding - Basic and diluted</t>
  </si>
  <si>
    <t>Consolidated Statements of Changes in Stockholders' Equity - USD ($)</t>
  </si>
  <si>
    <t>Common Stock [Member]</t>
  </si>
  <si>
    <t>Additional Paid-In Capital [Member]</t>
  </si>
  <si>
    <t>Accumulated Comprehensive Loss [Member]</t>
  </si>
  <si>
    <t>Accumulated Losses [Member]</t>
  </si>
  <si>
    <t>Non-Controlling Interest [Member]</t>
  </si>
  <si>
    <t>Total</t>
  </si>
  <si>
    <t>Balance at Dec. 31, 2016</t>
  </si>
  <si>
    <t>Balance, shares at Dec. 31, 2016</t>
  </si>
  <si>
    <t>Shares issued upon conversion of convertible notes principal at $0.10 per share</t>
  </si>
  <si>
    <t>Shares issued upon conversion of convertible notes principal at $0.10 per share, shares</t>
  </si>
  <si>
    <t>Shares issued upon conversion of convertible notes principal at $0.20 per share</t>
  </si>
  <si>
    <t>Shares issued upon conversion of convertible notes principal at $0.20 per share, shares</t>
  </si>
  <si>
    <t>Shares issued upon conversion of convertible notes principal at $0.40 per share</t>
  </si>
  <si>
    <t>Shares issued upon conversion of convertible notes principal at $0.40 per share, shares</t>
  </si>
  <si>
    <t>Net loss for the year</t>
  </si>
  <si>
    <t>Foreign currency translation adjustment</t>
  </si>
  <si>
    <t>Balance at Dec. 31, 2017</t>
  </si>
  <si>
    <t>Balance, shares at Dec. 31, 2017</t>
  </si>
  <si>
    <t>Balance at Dec. 31, 2018</t>
  </si>
  <si>
    <t>Balance, shares at Dec. 31, 2018</t>
  </si>
  <si>
    <t>Consolidated Statements of Changes in Stockholders' Equity (Parenthetical)</t>
  </si>
  <si>
    <t>Dec. 31, 2017$ / shares</t>
  </si>
  <si>
    <t>Statement of Stockholders' Equity [Abstract]</t>
  </si>
  <si>
    <t>Debt convertible, conversion price per share</t>
  </si>
  <si>
    <t>Debt convertible, conversion price per share one</t>
  </si>
  <si>
    <t>Debt convertible, conversion price per share two</t>
  </si>
  <si>
    <t>Consolidated Statements of Cash Flows - USD ($)</t>
  </si>
  <si>
    <t>CASH FLOWS FROM OPERATING ACTIVITIES:</t>
  </si>
  <si>
    <t>Net loss</t>
  </si>
  <si>
    <t>Adjustments to reconcile net loss to net cash used in operating activities:</t>
  </si>
  <si>
    <t>Depreciation and amortization</t>
  </si>
  <si>
    <t>Amortization for intangible assets</t>
  </si>
  <si>
    <t>Loss on disposal of property and equipment</t>
  </si>
  <si>
    <t>Changes in operating assets and liabilities:</t>
  </si>
  <si>
    <t>Prepaid expenses and deposits</t>
  </si>
  <si>
    <t>Cash used in operating activities</t>
  </si>
  <si>
    <t>Taxation refund</t>
  </si>
  <si>
    <t>Taxation paid</t>
  </si>
  <si>
    <t>Net cash used in operating activities</t>
  </si>
  <si>
    <t>CASH FLOWS FROM INVESTING ACTIVITIES:</t>
  </si>
  <si>
    <t>Purchase of property and equipment</t>
  </si>
  <si>
    <t>Disposal of assets</t>
  </si>
  <si>
    <t>Intangible assets</t>
  </si>
  <si>
    <t>Net cash used in investing activities</t>
  </si>
  <si>
    <t>CASH FLOWS FROM FINANCING ACTIVITIES:</t>
  </si>
  <si>
    <t>Advance from directors</t>
  </si>
  <si>
    <t>Proceeds from issuance of common stock</t>
  </si>
  <si>
    <t>Proceeds from hire purchase finance</t>
  </si>
  <si>
    <t>Repayment of hire purchase</t>
  </si>
  <si>
    <t>Proceeds from issuance of convertible notes payable</t>
  </si>
  <si>
    <t>Net cash provided by financing activities</t>
  </si>
  <si>
    <t>Effect of exchange rate changes on cash and cash equivalents</t>
  </si>
  <si>
    <t>Net change in cash and cash equivalents</t>
  </si>
  <si>
    <t>Cash and cash equivalents, beginning of year</t>
  </si>
  <si>
    <t>CASH AND CASH EQUIVALENTS, END OF YEAR</t>
  </si>
  <si>
    <t>SUPPLEMENTAL CASH FLOWS INFORMATION</t>
  </si>
  <si>
    <t>Income taxes paid</t>
  </si>
  <si>
    <t>Interest paid</t>
  </si>
  <si>
    <t>Organization and Business Background</t>
  </si>
  <si>
    <t>Accounting Policies [Abstract]</t>
  </si>
  <si>
    <t>1. ORGANIZATION AND BUSINESS BACKGROUND DSwiss, Inc., a Nevada corporation (“the
Company”) was incorporated under the laws of the State of Nevada on May 28, 2015. DSwiss, Inc. operates through its wholly owned
subsidiary, DSwiss Holding Limited, a Company organized under the laws of Seychelles. The principal activity of the Company and its
subsidiaries is to supply high-quality health and beauty products, including beverages to assist in weight management, anti-aging
creams, and products designed to improve the overall health system in our body. We have historically conducted our business
through DSwiss Sdn Bhd, a private limited liability company, incorporated in Malaysia. DSwiss Holding Limited, incorporated in
Seychelles, is an investment holding company with 100% equity interest in DSwiss (HK) Limited, a company incorporated in Hong Kong,
which subsequent hold 100% equity interest in DSwiss Sdn. Bhd. On August 31, 2015, DSwiss, Inc. was restructured to be the holding
company parent to, and succeed to the operations of, DSwiss Holding Limited. The former unit holder of DSwiss Holding Limited became
the unit holder of DSwiss, Inc. and DSwiss Holding Limited became a wholly-owned subsidiary of DSwiss, Inc. This transaction was
accounted for as a transaction among entities under common control and the assets, liabilities, revenues and expenses of DSwiss
Holding Limited were carried over to and combined with DSwiss, Inc. at historical cost, and as if the transfer occurred at the
beginning of the period. Prior periods have been retrospectively adjusted for comparative purposes. We have invested in DSwiss
Biotech Sdn Bhd, a Company incorporated in Malaysia, and owned 40% equity interest. We have invested in DS Asia Co., Ltd, incorporated
in Thailand, and owned 49% equity interest. We have incorporated a new company namely DSwiss International Trading (Shenzhen) Limited
in China, with 100% equity interest. The Company, through its subsidiaries and its
variable interest entities (“VIEs”), mainly supplies high quality beauty products. Details of the Company’s subsidiaries:
Company name
Place and date of incorporation Particulars of issued capital Principal activities
Proportional of
ownership interest and voting power held
1. DSwiss Holding Limited
Seychelles, May 28, 2015 1 share of ordinary share of US$1 each Investment holding 100 %
2. DSwiss (HK) Limited
Hong Kong, May 28, 2015 1 share of ordinary share of HK$1 each Supply of beauty products 100 %
3. DSwiss Sdn Bhd Malaysia, June 10, 2011 2 share of ordinary share of RM 1 each Supply of beauty products 100 %
4. DSwiss Biotech Sdn Bhd (1)
Malaysia, March 17, 2016 250,000 shares of ordinary share of RM 1 each Supply of biotech products 40 %
5. DS Asia Co., Ltd (1)
Thailand, April 21, 2016 20,000 shares of ordinary share of THB 25 each Trading Beauty products 49 %
6. DSwiss International Trading (Shenzhen) Limited 德瑞絲國際貿易 深圳 有限公司
PRC, June 21, 2016 413,392 shares of ordinary share of RMB 1 each Trading Beauty products 100 %
(1) Based on the contractual arrangements between the Company and other investors, the Company has the power to direct the relevant activities of these entities unilaterally, and hence the Company has control over these entities. Business Overview DSwiss is a premier biotech-nutraceutical company,
supplying high-quality health and beauty products, including beverages to assist in weight management, anti-aging products, and
immune system products designed to improve the overall health system in our body. Since our establishment, our growth has been
tremendous in Malaysia. From a mere selection of two (2) products, the company had expanded to nine (9) products and two (2) equipments
by 2018. With the strong leadership of our company’s Chief Executive Officer; Vincent Leong, our products are now consumed
around the world, such Malaysia, Singapore, Indonesia, Hong Kong, Macau, Taiwan and China. To date, we had expanded across ASEAN
regions through the support of our distributors and determined to expand our geographical presence to markets that we have yet
to explore. At DSwiss, research and development is an ongoing
effort whose purpose is to ensure our products on the forefront of quality and effectiveness. Equipped with state of the art machinery,
our innovative research and development team are constantly exploring on new development and product lines that will enable us
to provide the highest quality standard and remain competitive in the industry. DSwiss’s products are certified and classified
by the Ministry of Health (“MOH”) Malaysia. Due to the stringent requirements from MOH Malaysia, we strive to upkeep
the highest possible standard in our products to provide assurance and continuous commitment to providing quality products. We recognize the growing trend of social media
and because of that, the management had decided to place a higher priority in social media for our marketing strategy. Coupled
with the extensive networks we had built since our inception, the nature of our job has become easier and efficient to reach out
to our clients. But, perhaps the most imperative to our success is the ability to connect with our customers and receive their
feedback directly. From the feedback we received, we are able to understand better of our customer’s demand and make further
improvements. As a result, our customers’ base has been growing exponentially and resulted in a robust brand image of our
company. Moving forward, we plan to form certain alliances
and business partnerships with few selected local companies from various countries. We strongly believe a healthy business relationship
is vital for one’s business expansion, and more importantly; growth. While DSwiss has always been focused on pursuing operations
within ASEAN, we certainly hope to expand our brand across the world in the future. At the
same time, we also expanded to globally recognised Turnkey Private Label Manufacturing Services for nutraceutical, skin care,
personal care, eyecare and equipment OEM/ODM products. Our professionals manage from custom formulation of scientifically-proven
and naturally-effective, sourcing raw materials, production, quality control, stability and safety test, clinical testing by third-party
labs, packaging and shipping including import and export, all licenses needed so customer can concentrate on what they should
do.</t>
  </si>
  <si>
    <t>Going Concern Uncertainties</t>
  </si>
  <si>
    <t>Organization, Consolidation and Presentation of Financial Statements [Abstract]</t>
  </si>
  <si>
    <t>2. GOING CONCERN UNCERTAINTIES The accompanying financial statements
have been prepared using the going concern basis of accounting, which contemplates the realization of assets and the satisfaction
of liabilities in the normal course of business. As of December 31, 2018, the Company
suffered an accumulated deficit of $1,204,947 and continuously incurred a net operating loss of $371,345 for
year ended December 31, 2018. The continuation of the Company as a going concern through December 31, 2018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3.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se accompanying consolidated financial statements
have been prepared in accordance with generally accepted accounting principles in the United States of America (“US GAAP”). Basis of consolidation The condensed consolidated financial statements
include the accounts of the Company and its subsidiaries in which the Company is the primary beneficiary. All inter-company accounts
and transactions have been eliminated upon consolidation.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Cash and cash equivalents Cash and cash equivalents are carried at cost
and represent cash on hand, time deposits placed with banks or other financial institutions and all highly liquid investments with
an original maturity of six months or less as of the purchase date of such investments. Property and equipment Property and equipment
are stated at cost less accumulated depreciation and impairment. Depreciation of plant, equipment and software are calculated on
the straight-line method over their estimated useful lives or lease terms generally as follows:
Classification Estimated useful lives
Computer and software 5 years
Furniture and Fittings 5 years
Office equipment 10 years
Motor vehicle 5 years
Renovation 5 years Intangible assets Intangible assets
are stated at cost less accumulated amortization. Intangible assets represented the registration costs of trademarks in Malaysia
and Hong Kong which are amortized on a straight-line basis over a useful life of ten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year ended December 31, 2018.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Revenue recognition In accordance with
ASC Topic 605, “Revenue Recognition”, the Company recognizes revenue from sales of goods when the following four revenue
criteria are met: (1) persuasive evidence of an arrangement exists; (2) delivery has occurred; (3) selling price is fixed or determinable;
and (4) collectability is reasonably assured.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 return for the period reported. The Company mainly
derives its revenue from the sale of healthy food products. Generally, the Company recognizes revenue when products are sold and
accepted by the customers and there are no continuing obligations to the customer. 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Shipping and handling
fees Shipping and handling fees, if billed to customers,
are included in revenue. Shipping and handling fees associated with inbound and outbound freight are expensed as incurred and included
in selling and distribution expenses. Selling and distribution
expenses Selling and distribution expenses are primarily
comprised of travelling and accommodation, transportation fees such as petrol, toll and parking and shipping and handling fee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 Net loss per share The Company calculates net loss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Hong Kong, China and Thailand maintains their books and record in their local currency, Ringgits
Malaysia (“MYR”), Hong Kong Dollars (“HK$”), Chinese Renminbi (“RMB”) and Thai Baht (“THB”)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MYR into US$1,
HK$ into US$1, RMB into US$1 and THB into US$1 has been made at the following exchange rates for the respective periods:
As of and for the year ended December 31,
2018 2017
Period-end MYR : US$1 exchange rate 4.13 4.06
Period-average MYR : US$1 exchange rate 4.17 4.16
Period-end HK$ : US$1 exchange rate 7.83 7.82
Period-average HK$ : US$1 exchange rate 7.83 7.81
Period-end RMB : US$1 exchange rate 6.88 6.51
Period-average RMB : US$1 exchange rate 6.91 6.61
Period-end THB : US$1 exchange rate 32.35 32.61
Period-average THB : US$1 exchange rate 32.74 32.93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September 2017,
the FASB has issued ASU No. 2017-13, Revenue Recognition Revenue from Contracts with Customers Leases In January 2017, the FASB issued ASU No. 2017-01
,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amendment was effective for fiscal years beginning after December
15, 2017, and interim periods within those fiscal years. The adoption of ASU No. 2017-01 did not have a material impact on the
Company’s financial position, results of operations and liquidity.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February 2018, the FASB has issued ASU No.
2018-02, Income Statement-Reporting Comprehensive Income (Topic 220), which allows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in financial statement.
The amendments in this ASU are effective for fiscal years beginning after December 15, 2018, and interim periods within those fiscal
years. The Company has analyzed the consequences of such adoption and has not determined the effect of this standard on its ongoing
financial reporting.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The Company has reviewed all recently issued,
but not yet effective, accounting pronouncements and does not believe the future adoption of any such pronouncements may be expected
to cause a material impact on its financial condition or the results of its operations.</t>
  </si>
  <si>
    <t>VIE Structure and Arrangements</t>
  </si>
  <si>
    <t>4. VIE STRUCTURE AND ARRANGEMENTS On June 27, 2016, DSwiss (HK) Limited (“DSHK”)
entered into a Management Services Agreement (the “Management Services Agreement I”) which entitles DSHK to substantially
entitled to all of the economic benefits of DSwiss Biotech Sdn Bhd (“DSBT”) in consideration of services provided by
DSHK to DSBT. Pursuant to the Management Services Agreement I, DSHK has the exclusive right to provide to DSBT management, financial
and other services related to the operation of DSBT’s business, and DSBT is required to take all commercially reasonable
efforts to permit and facilitate the provision of the services provided by DSHK. As compensation for providing the services, DSHK
is entitled to receive a fee from DSBT, upon demand, equal to 100% of the annual net profits of DSBT during the term of the Management
Services Agreement I. DSHK may also request, on ad hoc basis, quarterly payments of the aggregate fee, which payments will be credited
against DSBT’s future payment obligations. The Management Services Agreement I also provides
DSHK, or its designee, with a right of first refusal to acquire all or any portion of the equity of DSBT upon any proposal by the
sole shareholder of DSBT to transfer such equity. In addition, at the sole discretion of DSHK, DSBT is obligated to transfer to
DSHK, or its designee, any part or all of the business, personnel, assets and operations of DSBT which may be lawfully conducted,
employed, owned or operated by DSHK, including: (a) business opportunities presented to, or
available to DSBT may be pursued and contracted for in the name of DSHK rather than DSBT, and at its discretion, DSHK may employ
the resources of DSBT to secure such opportunities; (b) any tangible or intangible property of
DSBT, any contractual rights, any personnel, and any other items or things of value held by DSBT may be transferred to DSHK at
book value; (c) real property, personal or intangible property,
personnel, services, equipment, supplies and any other items useful for the conduct of the business may be obtained by DSHK by
acquisition, lease, license or otherwise, and made available to DSBT on terms to be determined by agreement between DSHK and DSBT; (d) contracts entered into in the name of DSBT
may be transferred to DSHK, or the work under such contracts may be subcontracted, in whole or in part, to DSHK, on terms to be
determined by agreement between DSHK and DSBT; and (e) any changes to, or any expansion or contraction
of, the business may be carried out in the exercise of the sole discretion of DSHK, and in the name of and at the expense of, DSHK;
provided, however, that none of the foregoing may cause or have the effect of terminating (without being substantially replaced
under the name of DSHK) or adversely affecting any license, permit or regulatory status of DSBT. In addition, DSHK entered into certain agreements
with Jervey Choon, (the “DSBT shareholder”), including
(i) a Call Option Agreement allowing DSHK to acquire the shares of DSBT as permitted by Malaysia laws;
(ii) a Shareholders’ Voting Rights Proxy Agreement that provides DSHK with the voting rights of the DSBT; and
(ii) an Equity Pledge Agreement that pledges the shares in DSBT. This VIE structure provides DSHK, a wholly-owned
subsidiary of DSwiss Holding Limited, which is the wholly-owned subsidiary of DSwiss Inc, with control over the operations and
benefits of DSBT without having a direct equity ownership in DSBT. On June 27, 2016, DSHK entered into a Management
Services Agreement (the “Management Services Agreement II”) which entitles DSHK to substantially entitled to all of
the economic benefits of DS Asia Co., Ltd (“DSAC”) in consideration of services provided by DSHK to DSAC. Pursuant
to the Management Services Agreement II, DSHK has the exclusive right to provide to DSAC management, financial and other services
related to the operation of DSAC’s business, and DSAC is required to take all commercially reasonable efforts to permit and
facilitate the provision of the services provided by DSHK. As compensation for providing the services, DSHK is entitled to receive
a fee from DSAC, upon demand, equal to 100% of the annual net profits of DSAC during the term of the Management Services Agreement
II. DSHK may also request, on ad hoc basis, quarterly payments of the aggregate fee, which payments will be credited against DSAC’s
future payment obligations. The Management Services Agreement II also provides
DSHK, or its designee, with a right of first refusal to acquire all or any portion of the equity of DSAC upon any proposal by the
sole shareholder of DSAC to transfer such equity. In addition, at the sole discretion of DSHK, DSAC is obligated to transfer to
DSHK, or its designee, any part or all of the business, personnel, assets and operations of DSAC which may be lawfully conducted,
employed, owned or operated by DSHK, including: (a) business opportunities presented to, or
available to DSAC may be pursued and contracted for in the name of DSHK rather than DSAC, and at its discretion, DSHK may employ
the resources of DSAC to secure such opportunities; (b) any tangible or intangible property of
DSAC, any contractual rights, any personnel, and any other items or things of value held by DSAC may be transferred to DSHK at
book value; (c) real property, personal or intangible property,
personnel, services, equipment, supplies and any other items useful for the conduct of the business may be obtained by DSHK by
acquisition, lease, license or otherwise, and made available to DSAC on terms to be determined by agreement between DSHK and DSAC; (d) contracts entered into in the name of DSAC
may be transferred to DSHK, or the work under such contracts may be subcontracted, in whole or in part, to DSHK, on terms to be
determined by agreement between DSHK and DSAC; and (e) any changes to, or any expansion or contraction
of, the business may be carried out in the exercise of the sole discretion of DSHK, and in the name of and at the expense of, DSHK;
provided, however, that none of the foregoing may cause or have the effect of terminating (without being substantially replaced
under the name of DSHK) or adversely affecting any license, permit or regulatory status of DSAC. In addition, DSHK entered into certain agreements
with each of Ms. Weraya Limpasuthum, Ms. Kanittha Tharanut, (collectively, the “DSAC shareholders”), including
(iv) a Call Option Agreement allowing DSHK to acquire the shares of DSAC as permitted by Thailand laws;
(v) a Shareholders’ Voting Rights Proxy Agreement that provides DSHK with the voting rights of the DSAC; and
(vi) an Equity Pledge Agreement that pledges the shares in DSAC. This VIE structure provides DSHK, a wholly-owned
subsidiary of DSwiss Holding Limited, which is the wholly-owned subsidiary of DSwiss Inc, with control over the operations and
benefits of DSAC without having a direct equity ownership in DSAC.</t>
  </si>
  <si>
    <t>Stockholders' Equity</t>
  </si>
  <si>
    <t>Equity [Abstract]</t>
  </si>
  <si>
    <t>5. STOCKHOLDERS’ EQUITY On September 8, 2015, the Company issued a
total of 200,000,000 shares of restricted common stock to two additional founders, Mr. Leong Ming Chia and Greenpro Venture Capital
Limited, with a par value of $0.0001 per share for an additional working capital of $20,000. On March 1, 2017, various note holders converted
$638,400 in principal into 2,964,500 shares of common stock. The conversion price ranged from $0.1 to $0.4 per share. As of December 31, 2018, the Company had a
total of 206,904,600 of its common stock issued and outstanding. There are no shares of preferred stock issued and outstanding.</t>
  </si>
  <si>
    <t>Property and Equipment</t>
  </si>
  <si>
    <t>Property, Plant and Equipment [Abstract]</t>
  </si>
  <si>
    <t>6. PROPERTY AND EQUIPMENT
As of As of
December 31, 2018 December 31, 2017
Computer and software $ 90,931 $ 90,268
Furniture and fittings 6,144 3,063
Office equipment 9,586 9,586
Motor vehicle 79,054 32,107
Renovation 18,843 18,843
Total property and equipment 204,558 $ 153,867
Accumulated depreciation (110,844 ) (97,233 )
Effect of translation exchange (758 ) -
Property and equipment, net $ 92,956 $ 56,634 Depreciation
expense for the year ended December 31, 2018 and December 31, 2017 were $24,041 and $26,463, respectively.</t>
  </si>
  <si>
    <t>Intangible Assets</t>
  </si>
  <si>
    <t>Goodwill and Intangible Assets Disclosure [Abstract]</t>
  </si>
  <si>
    <t>7. INTANGIBLE ASSETS
As of As of
December 31, 2018 December 31, 2017
Trademarks $ 12,077 $ 11,629
Amortization (2,194 ) (1,417 )
Intangible assets, net $ 9,883 $ 10,212 Amortization
for the year ended December 31, 2018 and December 31, 2017 were $777 and $701, respectively.</t>
  </si>
  <si>
    <t>Prepaid Expenses and Deposits</t>
  </si>
  <si>
    <t>Deferred Costs, Capitalized, Prepaid, and Other Assets Disclosure [Abstract]</t>
  </si>
  <si>
    <t xml:space="preserve">8. PREPAID EXPENSES AND DEPOSITS
As of As of
December 31, 2018 December 31, 2017
Prepaid expenses $ 5,400 $ 3,334
Deposits 35,353 65,098
Other receivable 20,150 7,928
Total prepaid expenses and deposits $ 60,903 $ 76,360 </t>
  </si>
  <si>
    <t>Inventory Disclosure [Abstract]</t>
  </si>
  <si>
    <t xml:space="preserve">9. INVENTORIES
As of As of
December 31, 2018 December 31, 2017
Finished goods, at cost $ 15,137 $ 19,126
Total inventories $ 15,137 $ 19,126 </t>
  </si>
  <si>
    <t>Other Payables and Accrued Liabilities</t>
  </si>
  <si>
    <t>Payables and Accruals [Abstract]</t>
  </si>
  <si>
    <t xml:space="preserve">10. OTHER PAYABLES AND ACCRUED LIABILITIES
As of As of
December 31, 2018 December 31, 2017
Other payables $ 22,368 $ 10,712
Accrued audit fees 16,500 15,000
Accrued other expenses 13,575 514
Accrued professional fees 532 -
Total payables and accrued liabilities $ 52,975 $ 26,226 </t>
  </si>
  <si>
    <t>Hire Purchase Creditor</t>
  </si>
  <si>
    <t>Leases [Abstract]</t>
  </si>
  <si>
    <t xml:space="preserve">11. HIRE PURCHASE CREDITOR The Company purchased a motor vehicle under
a finance lease agreement with the effective interest rate of 2.38% per annum, due through June, 2025, with principal and interest
payable monthly. The obligation under the finance lease is as follows:
As of As of
December 31, 2018 December 31, 2017
Finance lease $ 64,952 $ 18,033
Less: interest expense (8,621 ) (2,336 )
Net present value of finance lease 56,331 15,697
Current portion 7,561 3,571
Non-current portion 48,770 12,126
Total $ 56,331 $ 15,697 As of December 31, 2018, the maturities of
the finance lease for each of the years are as follows:
2019 $ 7,561
2020 7,964
2021 8,367
2022 8,770
2023 9,173
2024 9,576
2025 4,920
Total $ 56,331 </t>
  </si>
  <si>
    <t>Amount Due to a Director</t>
  </si>
  <si>
    <t>Related Party Transactions [Abstract]</t>
  </si>
  <si>
    <t>12. AMOUNT DUE TO A DIRECTOR As of December 31, 2018 and December 31, 2017,
a director of the Company advanced $40,476 and $40,541, respectively to the Company, which is unsecured, interest-free with no
fixed repayment term, for working capital purpose. Imputed interest is considered insignificant.</t>
  </si>
  <si>
    <t>Income Taxes</t>
  </si>
  <si>
    <t>Income Tax Disclosure [Abstract]</t>
  </si>
  <si>
    <t>13. INCOME TAXES For the year ended December 31, 2018 and year
ended December 31, 2017, the local (United States) and foreign components of loss before income taxes were comprised of the following:
For the year ended December 31, 2018 For the year ended December 31, 2017
Tax jurisdictions from:
- Local $ (41,825 ) $ (62,850 )
- Foreign, representing
Seychelles (1,775 ) (1,729 )
Hong Kong (125,895 ) (96,374 )
Malaysia (177,895 ) (96,598 )
PRC (23,754 ) (26,951 )
Thailand (201 ) (390 )
Loss before income tax $ (371,345 ) $ (284,892 ) The provision for income taxes consisted of
the following:
For the year ended December 31, 2018 For the year ended December 31, 2017
Current:
- Local $ - $ -
- Foreign - -
Deferred:
- Local - -
- Foreign - -
Income tax expense $ - $ - The effective tax
rate in the periods presented is the result of the mix of income earned in various tax jurisdictions that apply a broad range of
income tax rates. The Company and its subsidiary that operate in various countries: United States, Seychelles, Hong Kong, Malaysia,
PRC and Thailand that are subject to taxes in the jurisdictions in which they operate, as follows: United States of
America The Company is registered
in the State of Nevada and is subject to the tax laws of the United States of America. Seychelles Under the current
laws of the Seychelles, DSwiss Holding Limited is registered as an international business company which governs by the International
Business Companies Act of Seychelles and there is no income tax charged in Seychelles. Hong Kong DSwiss (HK) Limited
is subject to Hong Kong Profits Tax, which is charged at the statutory income tax rate of 16.5% on its assessable income. Malaysia DSwiss Sdn Bhd and DSwiss Biotech Sdn Bhd are
subject to Malaysia Corporate Tax, which is charged at the statutory income tax rate range from 18% to 24% on its assessable income. The PRC DSwiss International Trading (Shenzhen) Limited
is operating in the PRC subject to the Corporate Income Tax governed by the Income Tax Law of the People’s Republic of China
with a unified statutory income tax rate of 25%. Thailand DS Asia Co., Ltd is subject to the Corporate
Income Tax governed by the Thailand Revenue Department. Companies and juristic partnerships with a paid-in capital not exceeding
5 million Thai baht (THB) at the end of any accounting period and income from the sale of goods and/or the provision of services
not exceeding THB 30 million in any accounting period will be subject to tax range from 0% - 20%.</t>
  </si>
  <si>
    <t>Concentrations of Risk</t>
  </si>
  <si>
    <t>Risks and Uncertainties [Abstract]</t>
  </si>
  <si>
    <t>14. CONCENTRATIONS OF RISKS (a) Major customers For the year ended December 31, 2018, the customers
who accounted for 10% or more of the Company’s revenues and its accounts receivable balance at year-end are presented as
follows:
For the year ended December 31
2018 2017 2018 2017 2018 2017
Revenues Percentage of Revenues Accounts Receivable, Trade
Customer A $ - $ 53,113 - % 29 % $ - $ -
Customer B $ 41,561 $ 45,000 19 % 25 % $ - $ -
Customer C $ 93,541 $ - 43 % - % $ - $ -
Customer D $ 34,922 $ - 16 % - % $ - $ -
$ 170,024 $ 98,113 77 % 54 % $ - $ - (b) Major vendors For the year ended December 31, 2018, the vendors
who accounted for 10% or more of the Company’s purchases and its accounts payable balance at year-end are presented as follows:
For the year ended December 31
2018 2017 2018 2017 2018 2017
Purchases Percentage of Purchases Account Payable, Trade
Vendor A $ 46,051 $ 30,650 34 % 62 % $ 24,191 $ 3,754
Vendor B $ 15,517 $ 15,651 11 % 32 % $ - $ -
Vendor C $ 16,789 $ - 12 % - % $ - $ -
Vendor D $ 16,789 $ - 12 % - $ - $ -
$ 95,146 $ 46,301 69 % 94 % $ 24,191 $ 3,754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MYR, HK$, RMB, and THB converted to US$ on that date. The exchange rate could fluctuate depending
on changes in political and economic environments without notice.</t>
  </si>
  <si>
    <t>Commitments and Contingencies</t>
  </si>
  <si>
    <t>Commitments and Contingencies Disclosure [Abstract]</t>
  </si>
  <si>
    <t xml:space="preserve">15. COMMITMENTS AND CONTINGENCIES (a) Rent expenses For the year ended
December 31, 2018 and 2017, the Company has incurred rent expenses solely for the office premises in Malaysia on a monthly basis
as follows:
For the year ended For the year ended
December 31, 2018 December 31, 2017
Rent Expenses $ 28,487 $ 12,773
$ 28,487 $ 12,773 (b) Rent prepayment and deposit
As at As at
December 31, 2018 December 31, 2017
Rent Prepayment (1) $ 665 $ 3,967
Rent Deposit (2) 16,418 1,322
$ 17,083 $ 5,289
(1) Rent prepayment solely for the office premises in Malaysia and due under a cancellable operating lease in the next twelve months for Malaysia office premises.
(2) Rent deposit is refundable upon maturity of tenancy agreement and pre-maturity cancellation will be forfeited. (c) The Company purchased a motor vehicle under
a finance lease agreement with the effective interest rate of 2.38% per annum, due through June, 2025, with principal and interest
payable monthly. The obligation under the finance lease is as follows:
As of December 31, As of December 31,
2018 2017
Finance lease $ 64,952 $ 18,033
Less: interest expense (8,621 ) (2,336 )
Net present value of finance lease 56,331 15,697
Current portion 7,561 3,571
Non-current portion 48,770 12,126
Total $ 56,331 $ 15,697 As of December 31, 2018, the maturities of
the finance lease for each of the years are as follows:
2019 $ 7,561
2020 7,964
2021 8,367
2022 8,770
2023 9,173
2024 9,576
2025 4,920
Total $ 56,331 </t>
  </si>
  <si>
    <t>Subsequent Events</t>
  </si>
  <si>
    <t>Subsequent Events [Abstract]</t>
  </si>
  <si>
    <t>16. SUBSEQUENT EVENTS In accordance with ASC Topic 855, “ Subsequent
Events On February 26, 2019, Teo Jen Jiang, Siow
Kock Yong and Hew Yuen Foong acquired the control of 110,000,000 shares of issued and outstanding common stock of DSwiss, Inc.
(the “Company”), representing approximately 53.17% of the Company’s total issued and outstanding shares of Common
Stock from the Company’s Chief Executive Officer, Leong Ming Chia and Greenpro Venture Capital Limited in accordance with
common stock purchase agreements which were negotiated in an arm’s-length transaction.</t>
  </si>
  <si>
    <t>Related Party Transactions</t>
  </si>
  <si>
    <t>17. RELATED PARTY
TRANSACTIONS Related party transaction
amounted of $20,456 and $17,940 for the year ended December 31, 2018 and December 31, 2017 respectively for professional services
provided to a subsidiary of the holding company of our corporate shareholder, Greenpro Venture Capital Limited. DSwiss (HK) Limited
made trade transactions with DSwiss Sdn Bhd amounted to $15,517 and the outstanding balance of related party trade payables as
at December 31, 2017 are $4,523. However, these transactions have been eliminated upon consolidation. The related party
transaction is generally transacted in an arm-length basis at the current market value in the normal course of business.</t>
  </si>
  <si>
    <t>Summary of Significant Accounting Policies (Policies)</t>
  </si>
  <si>
    <t>Basis of Presentation</t>
  </si>
  <si>
    <t>Basis of presentation These accompanying consolidated financial
statements have been prepared in accordance with generally accepted accounting principles in the United States of America (“US
GAAP”).</t>
  </si>
  <si>
    <t>Basis of Consolidation</t>
  </si>
  <si>
    <t>Basis of consolidation The condensed consolidated financial statements
include the accounts of the Company and its subsidiaries in which the Company is the primary beneficiary. All inter-company accounts
and transactions have been eliminated upon consolidation.</t>
  </si>
  <si>
    <t>Use of Estimates</t>
  </si>
  <si>
    <t>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t>
  </si>
  <si>
    <t>Cash and Cash Equivalents</t>
  </si>
  <si>
    <t>Cash and cash equivalents Cash and cash equivalents are carried at cost
and represent cash on hand, time deposits placed with banks or other financial institutions and all highly liquid investments
with an original maturity of six months or less as of the purchase date of such investments.</t>
  </si>
  <si>
    <t>Property and equipment Property and equipment
are stated at cost less accumulated depreciation and impairment. Depreciation of plant, equipment and software are calculated on
the straight-line method over their estimated useful lives or lease terms generally as follows:
Classification Estimated useful lives
Computer and software 5 years
Furniture and Fittings 5 years
Office equipment 10 years
Motor vehicle 5 years
Renovation 5 years</t>
  </si>
  <si>
    <t>Intangible assets Intangible assets
are stated at cost less accumulated amortization. Intangible assets represented the registration costs of trademarks in Malaysia
and Hong Kong which are amortized on a straight-line basis over a useful life of ten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year ended December 31, 2018.</t>
  </si>
  <si>
    <t>Finance Leases</t>
  </si>
  <si>
    <t>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t>
  </si>
  <si>
    <t>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t>
  </si>
  <si>
    <t>Revenue Recognition</t>
  </si>
  <si>
    <t>Revenue recognition In accordance with
ASC Topic 605, “Revenue Recognition”, the Company recognizes revenue from sales of goods when the following four revenue
criteria are met: (1) persuasive evidence of an arrangement exists; (2) delivery has occurred; (3) selling price is fixed or determinable;
and (4) collectability is reasonably assured.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 return for the period reported. The Company mainly
derives its revenue from the sale of healthy food products. Generally, the Company recognizes revenue when products are sold and
accepted by the customers and there are no continuing obligations to the customer.</t>
  </si>
  <si>
    <t>Cost of Revenue</t>
  </si>
  <si>
    <t>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t>
  </si>
  <si>
    <t>Shipping and Handling Fees</t>
  </si>
  <si>
    <t>Shipping and handling
fees Shipping and handling fees, if billed to customers,
are included in revenue. Shipping and handling fees associated with inbound and outbound freight are expensed as incurred and
included in selling and distribution expenses.</t>
  </si>
  <si>
    <t>Selling and Distribution Expenses</t>
  </si>
  <si>
    <t>Selling and distribution
expenses Selling and distribution expenses are primarily
comprised of travelling and accommodation, transportation fees such as petrol, toll and parking and shipping and handling fees.</t>
  </si>
  <si>
    <t>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t>
  </si>
  <si>
    <t>Net Loss Per Share</t>
  </si>
  <si>
    <t>Net loss per share The Company calculates net loss per share
in accordance with ASC Topic 260 “ Earnings per shar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Hong Kong, China and Thailand maintains their books and record in their local currency, Ringgits
Malaysia (“MYR”), Hong Kong Dollars (“HK$”), Chinese Renminbi (“RMB”) and Thai Baht (“THB”)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MYR into US$1,
HK$ into US$1, RMB into US$1 and THB into US$1 has been made at the following exchange rates for the respective periods:
As of and for the year ended December 31,
2018 2017
Period-end MYR : US$1 exchange rate 4.13 4.06
Period-average MYR : US$1 exchange rate 4.17 4.16
Period-end HK$ : US$1 exchange rate 7.83 7.82
Period-average HK$ : US$1 exchange rate 7.83 7.81
Period-end RMB : US$1 exchange rate 6.88 6.51
Period-average RMB : US$1 exchange rate 6.91 6.61
Period-end THB : US$1 exchange rate 32.35 32.61
Period-average THB : US$1 exchange rate 32.74 32.93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September 2017,
the FASB has issued ASU No. 2017-13, Revenue Recognition Revenue from Contracts with Customers Leases In January 2017, the FASB issued ASU No. 2017-01
,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amendment was effective for fiscal years beginning after December
15, 2017, and interim periods within those fiscal years. The adoption of ASU No. 2017-01 did not have a material impact on the
Company’s financial position, results of operations and liquidity.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February 2018, the FASB has issued ASU No.
2018-02, Income Statement-Reporting Comprehensive Income (Topic 220), which allows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in financial statement.
The amendments in this ASU are effective for fiscal years beginning after December 15, 2018, and interim periods within those fiscal
years. The Company has analyzed the consequences of such adoption and has not determined the effect of this standard on its ongoing
financial reporting.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The Company has reviewed all recently issued,
but not yet effective, accounting pronouncements and does not believe the future adoption of any such pronouncements may be expected
to cause a material impact on its financial condition or the results of its operations.</t>
  </si>
  <si>
    <t>Organization and Business Background (Tables)</t>
  </si>
  <si>
    <t>Schedule of Variable Interest Entity</t>
  </si>
  <si>
    <t>The Company, through its subsidiaries and its
variable interest entities (“VIEs”), mainly supplies high quality beauty products. Details of the Company’s subsidiaries:
Company name
Place and date of incorporation Particulars of issued capital Principal activities
Proportional of
ownership interest and voting power held
1. DSwiss Holding Limited
Seychelles, May 28, 2015 1 share of ordinary share of US$1 each Investment holding 100 %
2. DSwiss (HK) Limited
Hong Kong, May 28, 2015 1 share of ordinary share of HK$1 each Supply of beauty products 100 %
3. DSwiss Sdn Bhd Malaysia, June 10, 2011 2 share of ordinary share of RM 1 each Supply of beauty products 100 %
4. DSwiss Biotech Sdn Bhd (1)
Malaysia, March 17, 2016 250,000 shares of ordinary share of RM 1 each Supply of biotech products 40 %
5. DS Asia Co., Ltd (1)
Thailand, April 21, 2016 20,000 shares of ordinary share of THB 25 each Trading Beauty products 49 %
6. DSwiss International Trading (Shenzhen) Limited 德瑞絲國際貿易 深圳 有限公司
PRC, June 21, 2016 413,392 shares of ordinary share of RMB 1 each Trading Beauty products 100 %
(1) Based on the contractual arrangements between the Company and other investors, the Company has the power to direct the relevant activities of these entities unilaterally, and hence the Company has control over these entities.</t>
  </si>
  <si>
    <t>Summary of Significant Accounting Policies (Tables)</t>
  </si>
  <si>
    <t>Summary of Property and Equipment Useful Life</t>
  </si>
  <si>
    <t>Depreciation of plant,
equipment and software are calculated on the straight-line method over their estimated useful lives or lease terms generally as
follows:
Classification Estimated useful lives
Computer and software 5 years
Furniture and Fittings 5 years
Office equipment 10 years
Motor vehicle 5 years
Renovation 5 years</t>
  </si>
  <si>
    <t>Schedule of Foreign Currencies Translation</t>
  </si>
  <si>
    <t xml:space="preserve">Translation of amounts from MYR into US$1,
HK$ into US$1, RMB into US$1 and THB into US$1 has been made at the following exchange rates for the respective periods:
As of and for the year ended December 31,
2018 2017
Period-end MYR : US$1 exchange rate 4.13 4.06
Period-average MYR : US$1 exchange rate 4.17 4.16
Period-end HK$ : US$1 exchange rate 7.83 7.82
Period-average HK$ : US$1 exchange rate 7.83 7.81
Period-end RMB : US$1 exchange rate 6.88 6.51
Period-average RMB : US$1 exchange rate 6.91 6.61
Period-end THB : US$1 exchange rate 32.35 32.61
Period-average THB : US$1 exchange rate 32.74 32.93 </t>
  </si>
  <si>
    <t>Property and Equipment (Tables)</t>
  </si>
  <si>
    <t>Schedule of Property and Equipment</t>
  </si>
  <si>
    <t xml:space="preserve">As of As of
December 31, 2018 December 31, 2017
Computer and software $ 90,931 $ 90,268
Furniture and fittings 6,144 3,063
Office equipment 9,586 9,586
Motor vehicle 79,054 32,107
Renovation 18,843 18,843
Total property and equipment 204,558 $ 153,867
Accumulated depreciation (110,844 ) (97,233 )
Effect of translation exchange (758 ) -
Property and equipment, net $ 92,956 $ 56,634 </t>
  </si>
  <si>
    <t>Intangible Assets (Tables)</t>
  </si>
  <si>
    <t>Schedule of Intangible Assets</t>
  </si>
  <si>
    <t xml:space="preserve">As of As of
December 31, 2018 December 31, 2017
Trademarks $ 12,077 $ 11,629
Amortization (2,194 ) (1,417 )
Intangible assets, net $ 9,883 $ 10,212 </t>
  </si>
  <si>
    <t>Prepaid Expenses and Deposits (Tables)</t>
  </si>
  <si>
    <t>Schedule of Prepaid Expenses and Deposits</t>
  </si>
  <si>
    <t xml:space="preserve">As of As of
December 31, 2018 December 31, 2017
Prepaid expenses $ 5,400 $ 3,334
Deposits 35,353 65,098
Other receivable 20,150 7,928
Total prepaid expenses and deposits $ 60,903 $ 76,360 </t>
  </si>
  <si>
    <t>Inventories (Tables)</t>
  </si>
  <si>
    <t>Schedule of Inventories</t>
  </si>
  <si>
    <t xml:space="preserve">As of As of
December 31, 2018 December 31, 2017
Finished goods, at cost $ 15,137 $ 19,126
Total inventories $ 15,137 $ 19,126 </t>
  </si>
  <si>
    <t>Other Payables and Accrued Liabilities (Tables)</t>
  </si>
  <si>
    <t>Schedule of Other Payables and Accrued Liabilities</t>
  </si>
  <si>
    <t xml:space="preserve">As of As of
December 31, 2018 December 31, 2017
Other payables $ 22,368 $ 10,712
Accrued audit fees 16,500 15,000
Accrued other expenses 13,575 514
Accrued professional fees 532 -
Total payables and accrued liabilities $ 52,975 $ 26,226 </t>
  </si>
  <si>
    <t>Hire Purchase Creditor (Tables)</t>
  </si>
  <si>
    <t>Schedule of Obligation Under Finance Lease</t>
  </si>
  <si>
    <t xml:space="preserve">The obligation under the finance lease is as
follows:
As of December 31, As of December 31,
2018 2017
Finance lease $ 64,952 $ 18,033
Less: interest expense (8,621 ) (2,336 )
Net present value of finance lease 56,331 15,697
Current portion 7,561 3,571
Non-current portion 48,770 12,126
Total $ 56,331 $ 15,697 </t>
  </si>
  <si>
    <t>Schedule of Maturities of Finance Lease</t>
  </si>
  <si>
    <t xml:space="preserve">As of December 31, 2018, the maturities of
the finance lease for each of the years are as follows:
2019 $ 7,561
2020 7,964
2021 8,367
2022 8,770
2023 9,173
2024 9,576
2025 4,920
Total $ 56,331 </t>
  </si>
  <si>
    <t>Income Taxes (Tables)</t>
  </si>
  <si>
    <t>Schedule of Components of Income Loss Before Income Taxes</t>
  </si>
  <si>
    <t>For the year ended December 31, 2018 and year
ended December 31, 2017, the local (United States) and foreign components of loss before income taxes were comprised of the following:
For the year ended December 31, 2018 For the year ended December 31, 2017
Tax jurisdictions from:
- Local $ (41,825 ) $ (62,850 )
- Foreign, representing
Seychelles (1,775 ) (1,729 )
Hong Kong (125,895 ) (96,374 )
Malaysia (177,895 ) (96,598 )
PRC (23,754 ) (26,951 )
Thailand (201 ) (390 )
Loss before income tax $ (371,345 ) $ (284,892 )</t>
  </si>
  <si>
    <t>Schedule of Provision for Income Taxes</t>
  </si>
  <si>
    <t xml:space="preserve">The provision for income taxes consisted of
the following:
For the year ended December 31, 2018 For the year ended December 31, 2017
Current:
- Local $ - $ -
- Foreign - -
Deferred:
- Local - -
- Foreign - -
Income tax expense $ - $ - </t>
  </si>
  <si>
    <t>Concentrations of Risk (Tables)</t>
  </si>
  <si>
    <t>Schedule of Concentrations of Risk</t>
  </si>
  <si>
    <t xml:space="preserve">For the year ended December 31, 2018, the customers
who accounted for 10% or more of the Company’s revenues and its accounts receivable balance at year-end are presented as
follows:
For the year ended December 31
2018 2017 2018 2017 2018 2017
Revenues Percentage of Revenues Accounts Receivable, Trade
Customer A $ - $ 53,113 - % 29 % $ - $ -
Customer B $ 41,561 $ 45,000 19 % 25 % $ - $ -
Customer C $ 93,541 $ - 43 % - % $ - $ -
Customer D $ 34,922 $ - 16 % - % $ - $ -
$ 170,024 $ 98,113 77 % 54 % $ - $ - For the year ended December 31, 2018, the vendors
who accounted for 10% or more of the Company’s purchases and its accounts payable balance at year-end are presented as follows:
For the year ended December 31
2018 2017 2018 2017 2018 2017
Purchases Percentage of Purchases Account Payable, Trade
Vendor A $ 46,051 $ 30,650 34 % 62 % $ 24,191 $ 3,754
Vendor B $ 15,517 $ 15,651 11 % 32 % $ - $ -
Vendor C $ 16,789 $ - 12 % - % $ - $ -
Vendor D $ 16,789 $ - 12 % - $ - $ -
$ 95,146 $ 46,301 69 % 94 % $ 24,191 $ 3,754 </t>
  </si>
  <si>
    <t>Commitments and Contingencies (Tables)</t>
  </si>
  <si>
    <t>Schedule of Rent Expenses</t>
  </si>
  <si>
    <t xml:space="preserve">For the year ended
December 31, 2018 and 2017, the Company has incurred rent expenses solely for the office premises in Malaysia on a monthly basis
as follows:
For the year ended For the year ended
December 31, 2018 December 31, 2017
Rent Expenses $ 28,487 $ 12,773
$ 28,487 $ 12,773 </t>
  </si>
  <si>
    <t>Schedule of Prepayment and Deposit of Rent</t>
  </si>
  <si>
    <t>As at As at
December 31, 2018 December 31, 2017
Rent Prepayment (1) $ 665 $ 3,967
Rent Deposit (2) 16,418 1,322
$ 17,083 $ 5,289
(1) Rent prepayment solely for the office premises in Malaysia and due under a cancellable operating lease in the next twelve months for Malaysia office premises.
(2) Rent deposit is refundable upon maturity of tenancy agreement and pre-maturity cancellation will be forfeited.</t>
  </si>
  <si>
    <t>Organization and Business Background (Details Narrative)</t>
  </si>
  <si>
    <t>DSwiss HK Limited [Member] | Seychelles [Member]</t>
  </si>
  <si>
    <t>Equity ownership interest rate percentage</t>
  </si>
  <si>
    <t>100.00%</t>
  </si>
  <si>
    <t>DSwiss Holding Limited [Member] | Hong Kong [Member]</t>
  </si>
  <si>
    <t>DSwiss Biotech Sdn, Bhd [Member] | Malaysia [Member]</t>
  </si>
  <si>
    <t>40.00%</t>
  </si>
  <si>
    <t>DS Asia Co., Ltd [Member] | Thailand [Member]</t>
  </si>
  <si>
    <t>49.00%</t>
  </si>
  <si>
    <t>DSwiss International Trading (Shenzhen) Limited [Member] | China [Member]</t>
  </si>
  <si>
    <t>Organization and Business Background - Schedule of Variable Interest Entity (Details)</t>
  </si>
  <si>
    <t>DSwiss Holding Limited [Member]</t>
  </si>
  <si>
    <t>Company name</t>
  </si>
  <si>
    <t>DSwiss Holding Limited</t>
  </si>
  <si>
    <t>Place and date of incorporation</t>
  </si>
  <si>
    <t xml:space="preserve">Seychelles, May 28, 2015 </t>
  </si>
  <si>
    <t>Particulars of issued capital</t>
  </si>
  <si>
    <t>1 share of ordinary share of US$1 each</t>
  </si>
  <si>
    <t>Principal activities</t>
  </si>
  <si>
    <t>Investment holding</t>
  </si>
  <si>
    <t>Proportional of ownership interest and voting power held</t>
  </si>
  <si>
    <t>DSwiss HK Limited [Member]</t>
  </si>
  <si>
    <t>DSwiss (HK) Limited</t>
  </si>
  <si>
    <t>Hong Kong, May 28, 2015</t>
  </si>
  <si>
    <t>1 share of ordinary share of HK$1 each</t>
  </si>
  <si>
    <t>Supply of beauty products</t>
  </si>
  <si>
    <t>DSwiss Sdn Bhd [Member]</t>
  </si>
  <si>
    <t>DSwiss Sdn Bhd</t>
  </si>
  <si>
    <t xml:space="preserve">Malaysia, June 10, 2011 </t>
  </si>
  <si>
    <t>2 shares of ordinary share of RM 1 each</t>
  </si>
  <si>
    <t>DSwiss Biotech Sdn Bhd [Member]</t>
  </si>
  <si>
    <t>DSwiss Biotech Sdn Bhd</t>
  </si>
  <si>
    <t>[1]</t>
  </si>
  <si>
    <t>Malaysia, March 17, 2016</t>
  </si>
  <si>
    <t>250,000 shares of ordinary share of RM 1 each</t>
  </si>
  <si>
    <t>Supply of biotech products</t>
  </si>
  <si>
    <t>DS Asia Co., Ltd [Member]</t>
  </si>
  <si>
    <t xml:space="preserve">DS Asia Co., Ltd </t>
  </si>
  <si>
    <t>Thailand, April 27, 2016</t>
  </si>
  <si>
    <t>20,000 shares of ordinary share of THB 25 each</t>
  </si>
  <si>
    <t>Trading Beauty products</t>
  </si>
  <si>
    <t>DSwiss International Trading (Shenzhen) Limited [Member]</t>
  </si>
  <si>
    <t>DSwiss International Trading (Shenzhen) Limited</t>
  </si>
  <si>
    <t>PRC, June 21, 2016</t>
  </si>
  <si>
    <t>413,392 shares of ordinary share of RMB 1 each</t>
  </si>
  <si>
    <t>Based on the contractual arrangements between the Company and other investors, the Company has the power to direct the relevant activities of these entities unilaterally, and hence the Company has control over these entities.</t>
  </si>
  <si>
    <t>Going Concern Uncertainties (Details Narrative) - USD ($)</t>
  </si>
  <si>
    <t>Net operating loss</t>
  </si>
  <si>
    <t>Summary of Significant Accounting Policies (Details Narrative)</t>
  </si>
  <si>
    <t>Finite-lived intangible asset, useful life</t>
  </si>
  <si>
    <t>10 years</t>
  </si>
  <si>
    <t>Finance lease, description</t>
  </si>
  <si>
    <t xml:space="preserve">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t>
  </si>
  <si>
    <t>Minimum percentage of income tax benefit</t>
  </si>
  <si>
    <t xml:space="preserve">greater than 50% </t>
  </si>
  <si>
    <t>Summary of Significant Accounting Policies - Summary of Property and Equipment Useful Life (Details)</t>
  </si>
  <si>
    <t>Computer and Software [Member]</t>
  </si>
  <si>
    <t>Property, Plant and Equipment [Line Items]</t>
  </si>
  <si>
    <t>Property and equipment estimated useful lives</t>
  </si>
  <si>
    <t>5 years</t>
  </si>
  <si>
    <t>Furniture and Fittings [Member]</t>
  </si>
  <si>
    <t>Office Equipment [Member]</t>
  </si>
  <si>
    <t>Motor Vehicle [Member]</t>
  </si>
  <si>
    <t>Renovation [Member]</t>
  </si>
  <si>
    <t>Summary of Significant Accounting Policies - Schedule of Foreign Currencies Translation (Details)</t>
  </si>
  <si>
    <t>Period-End MYR : US$1 Exchange Rate [Member]</t>
  </si>
  <si>
    <t>Foreign currency exchange rate, translation</t>
  </si>
  <si>
    <t>Period-Average MYR : US$1 Exchange Rate [Member]</t>
  </si>
  <si>
    <t>Period-End HK$ : US$1 Exchange Rate [Member]</t>
  </si>
  <si>
    <t>Period-Average HK$ : US$1 Exchange Rate [Member]</t>
  </si>
  <si>
    <t>Period-End RMB : US$1 Exchange Rate [Member]</t>
  </si>
  <si>
    <t>Period-Average RMB : US$1 Exchange Rate [Member]</t>
  </si>
  <si>
    <t>Period-End THB : US$1 Exchange Rate [Member]</t>
  </si>
  <si>
    <t>Period-Average THB : US$1 Exchange Rate [Member]</t>
  </si>
  <si>
    <t>VIE Structure and Arrangements (Details Narrative)</t>
  </si>
  <si>
    <t>Jun. 27, 2016</t>
  </si>
  <si>
    <t>Management Services Agreement I [Member]</t>
  </si>
  <si>
    <t>Percentage of annual net profit</t>
  </si>
  <si>
    <t>Management Services Agreement II [Member]</t>
  </si>
  <si>
    <t>Stockholders' Equity (Details Narrative) - USD ($)</t>
  </si>
  <si>
    <t>Mar. 01, 2017</t>
  </si>
  <si>
    <t>Sep. 08, 2015</t>
  </si>
  <si>
    <t>Stock issued during period, value, convertible common stock</t>
  </si>
  <si>
    <t>Stock issued during period ,shares, convertible common stock</t>
  </si>
  <si>
    <t>Conversion price per share</t>
  </si>
  <si>
    <t>Common stock issued</t>
  </si>
  <si>
    <t>Common stock outstanding</t>
  </si>
  <si>
    <t>Minimum [Member]</t>
  </si>
  <si>
    <t>Maximum [Member]</t>
  </si>
  <si>
    <t>Restricted Stock [Member] | Mr. Leong Ming Chia and Greenpro Venture Capital Limited [Member]</t>
  </si>
  <si>
    <t>Stock issued during period, shares, restricted stock award, gross</t>
  </si>
  <si>
    <t>Stock issued during period, value, restricted stock award, gross</t>
  </si>
  <si>
    <t>Property and Equipment (Details Narrative) - USD ($)</t>
  </si>
  <si>
    <t>Depreciation expense</t>
  </si>
  <si>
    <t>Property and Equipment - Schedule of Property and Equipment (Details) - USD ($)</t>
  </si>
  <si>
    <t>Total property and equipment</t>
  </si>
  <si>
    <t>Accumulated depreciation</t>
  </si>
  <si>
    <t>Effect of translation exchange</t>
  </si>
  <si>
    <t>Motor Vehicles [Member]</t>
  </si>
  <si>
    <t>Intangible Assets (Details Narrative) - USD ($)</t>
  </si>
  <si>
    <t>Amortization of intangible assets</t>
  </si>
  <si>
    <t>Intangible Assets - Schedule of Intangible Assets (Details) - USD ($)</t>
  </si>
  <si>
    <t>Trademarks</t>
  </si>
  <si>
    <t>Amortization</t>
  </si>
  <si>
    <t>Prepaid Expenses and Deposits - Schedule of Prepaid Expenses and Deposits (Details) - USD ($)</t>
  </si>
  <si>
    <t>Prepaid expenses</t>
  </si>
  <si>
    <t>Deposits</t>
  </si>
  <si>
    <t>Other receivable</t>
  </si>
  <si>
    <t>Total prepaid expenses and deposits</t>
  </si>
  <si>
    <t>Inventories - Schedule of Inventories (Details) - USD ($)</t>
  </si>
  <si>
    <t>Finished goods, at cost</t>
  </si>
  <si>
    <t>Total inventories</t>
  </si>
  <si>
    <t>Other Payables and Accrued Liabilities - Schedule of Other Payables and Accrued Liabilities (Details) - USD ($)</t>
  </si>
  <si>
    <t>Other payables</t>
  </si>
  <si>
    <t>Accrued audit fees</t>
  </si>
  <si>
    <t>Accrued other expenses</t>
  </si>
  <si>
    <t>Accrued professional fees</t>
  </si>
  <si>
    <t>Total payables and accrued liabilities</t>
  </si>
  <si>
    <t>Hire Purchase Payables (Details Narrative)</t>
  </si>
  <si>
    <t>Finance Lease Agreement [Member]</t>
  </si>
  <si>
    <t>Finance lease, effective interest rate percentage</t>
  </si>
  <si>
    <t>2.38%</t>
  </si>
  <si>
    <t>The effective interest rate of 2.38% per annum, due through June, 2025, with principal and interest payable monthly.</t>
  </si>
  <si>
    <t>Hire Purchase Payables - Schedule of Obligation Under Finance Lease (Details) - USD ($)</t>
  </si>
  <si>
    <t>Finance lease</t>
  </si>
  <si>
    <t>Less: interest expense</t>
  </si>
  <si>
    <t>Net present value of finance lease</t>
  </si>
  <si>
    <t>Current portion</t>
  </si>
  <si>
    <t>Non-current portion</t>
  </si>
  <si>
    <t>Hire Purchase Payables - Schedule of Maturities of Finance Lease (Details) - USD ($)</t>
  </si>
  <si>
    <t>2019</t>
  </si>
  <si>
    <t>2020</t>
  </si>
  <si>
    <t>2021</t>
  </si>
  <si>
    <t>2022</t>
  </si>
  <si>
    <t>2023</t>
  </si>
  <si>
    <t>2024</t>
  </si>
  <si>
    <t>2025</t>
  </si>
  <si>
    <t>Amount Due to a Director (Details Narrative) - USD ($)</t>
  </si>
  <si>
    <t>Advance from a director</t>
  </si>
  <si>
    <t>Income Taxes (Details Narrative)</t>
  </si>
  <si>
    <t>Dec. 31, 2018USD ($)</t>
  </si>
  <si>
    <t>DSwiss HK Limited [Member] | Hong Kong [Member]</t>
  </si>
  <si>
    <t>Percentage of statutory income rate</t>
  </si>
  <si>
    <t>16.50%</t>
  </si>
  <si>
    <t>DSwiss Sdn Bhd and DSwiss Biotech Sdn Bhd [Member] | Malaysia [Member] | Minimum [Member]</t>
  </si>
  <si>
    <t>18.00%</t>
  </si>
  <si>
    <t>DSwiss Sdn Bhd and DSwiss Biotech Sdn Bhd [Member] | Malaysia [Member] | Maximum [Member]</t>
  </si>
  <si>
    <t>24.00%</t>
  </si>
  <si>
    <t>DSwiss International Trading (Shenzhen) Limited [Member] | People's Republic of China (PRC) [Member]</t>
  </si>
  <si>
    <t>25.00%</t>
  </si>
  <si>
    <t>DS Asia Co., Ltd [Member] | Malaysia [Member] | Minimum [Member]</t>
  </si>
  <si>
    <t>0.00%</t>
  </si>
  <si>
    <t>DS Asia Co., Ltd [Member] | Thailand [Member] | Maximum [Member]</t>
  </si>
  <si>
    <t>20.00%</t>
  </si>
  <si>
    <t>DS Asia Co., Ltd [Member] | Thailand [Member] | Maximum [Member] | Thai Baht [Member]</t>
  </si>
  <si>
    <t>Paid-in capital amount</t>
  </si>
  <si>
    <t>Income from sale of goods</t>
  </si>
  <si>
    <t>Income Taxes - Schedule of Components of Income Loss Before Income Taxes (Details) - USD ($)</t>
  </si>
  <si>
    <t>Tax jurisdictions from local</t>
  </si>
  <si>
    <t>Loss before income tax</t>
  </si>
  <si>
    <t>Seychelles [Member]</t>
  </si>
  <si>
    <t>Tax jurisdictions from foreign</t>
  </si>
  <si>
    <t>Hong Kong [Member]</t>
  </si>
  <si>
    <t>Malaysia [Member]</t>
  </si>
  <si>
    <t>People's Republic of China (PRC) [Member]</t>
  </si>
  <si>
    <t>Thailand [Member]</t>
  </si>
  <si>
    <t>Income Taxes - Schedule of Provision for Income Taxes (Details) - USD ($)</t>
  </si>
  <si>
    <t>Current: local</t>
  </si>
  <si>
    <t>Current: foreign</t>
  </si>
  <si>
    <t>Deferred: local</t>
  </si>
  <si>
    <t>Deferred: foreign</t>
  </si>
  <si>
    <t>Income tax expense</t>
  </si>
  <si>
    <t>Concentrations of Risks (Details Narrative)</t>
  </si>
  <si>
    <t>Customers [Member]</t>
  </si>
  <si>
    <t>Concentration risk percentage</t>
  </si>
  <si>
    <t>10.00%</t>
  </si>
  <si>
    <t>Vendors [Member]</t>
  </si>
  <si>
    <t>Concentrations of Risks - Schedule of Concentrations of Risks (Details) - USD ($)</t>
  </si>
  <si>
    <t>Revenues</t>
  </si>
  <si>
    <t>Major Customers [Member]</t>
  </si>
  <si>
    <t>Percentage of Revenues</t>
  </si>
  <si>
    <t>77.00%</t>
  </si>
  <si>
    <t>54.00%</t>
  </si>
  <si>
    <t>Accounts Receivable, Trade</t>
  </si>
  <si>
    <t>Major Customers [Member] | Customer A [Member]</t>
  </si>
  <si>
    <t>29.00%</t>
  </si>
  <si>
    <t>Major Customers [Member] | Customer B [Member]</t>
  </si>
  <si>
    <t>19.00%</t>
  </si>
  <si>
    <t>Major Customers [Member] | Customer C [Member]</t>
  </si>
  <si>
    <t>43.00%</t>
  </si>
  <si>
    <t>Major Customers [Member] | Customer D [Member]</t>
  </si>
  <si>
    <t>16.00%</t>
  </si>
  <si>
    <t>Major Vendors [Member]</t>
  </si>
  <si>
    <t>Purchases</t>
  </si>
  <si>
    <t>Percentage of Purchases</t>
  </si>
  <si>
    <t>69.00%</t>
  </si>
  <si>
    <t>94.00%</t>
  </si>
  <si>
    <t>Accounts Payable, Trade</t>
  </si>
  <si>
    <t>Major Vendors [Member] | Vendor A [Member]</t>
  </si>
  <si>
    <t>34.00%</t>
  </si>
  <si>
    <t>62.00%</t>
  </si>
  <si>
    <t>Major Vendors [Member] | Vendor B [Member]</t>
  </si>
  <si>
    <t>11.00%</t>
  </si>
  <si>
    <t>32.00%</t>
  </si>
  <si>
    <t>Major Vendors [Member] | Vendor C [Member]</t>
  </si>
  <si>
    <t>12.00%</t>
  </si>
  <si>
    <t>Major Vendors [Member] | Vendor D [Member]</t>
  </si>
  <si>
    <t>Commitments and Contingencies (Details Narrative)</t>
  </si>
  <si>
    <t>Commitments and Contingencies - Schedule of Rent Expenses (Details) - USD ($)</t>
  </si>
  <si>
    <t>Office Premises [Member] | Malaysia [Member]</t>
  </si>
  <si>
    <t>Rent Expenses</t>
  </si>
  <si>
    <t>Commitments and Contingencies - Schedule of Prepayment and Deposit of Rent (Details) - USD ($)</t>
  </si>
  <si>
    <t>Rent Prepayment</t>
  </si>
  <si>
    <t>Rent Deposit</t>
  </si>
  <si>
    <t>[2]</t>
  </si>
  <si>
    <t>Prepayment and Deposit of Rent, Total</t>
  </si>
  <si>
    <t>Rent prepayment solely for the office premises in Malaysia and due under a cancellable operating lease in the next twelve months for Malaysia office premises.</t>
  </si>
  <si>
    <t>Rent deposit is refundable upon maturity of tenancy agreement and pre-maturity cancellation will be forfeited.</t>
  </si>
  <si>
    <t>Commitments and Contingencies - Schedule of Obligation Under Finance Lease (Details) - USD ($)</t>
  </si>
  <si>
    <t>Commitments and Contingencies - Schedule of Maturities of Finance Lease (Details) - USD ($)</t>
  </si>
  <si>
    <t>Subsequent Events (Details Narrative) - shares</t>
  </si>
  <si>
    <t>Feb. 26, 2019</t>
  </si>
  <si>
    <t>Number of common stock share issued</t>
  </si>
  <si>
    <t>Common stock share outstanding</t>
  </si>
  <si>
    <t>Teo Jen Jiang, Siow Kock Yong and Hew Yuen Foong [Member] | Subsequent Event [Member]</t>
  </si>
  <si>
    <t>Percentage of common stock</t>
  </si>
  <si>
    <t>53.17%</t>
  </si>
  <si>
    <t>Related Party Transactions (Details Narrative) - USD ($)</t>
  </si>
  <si>
    <t>Related party transactions during the period</t>
  </si>
  <si>
    <t>Related party trade payable</t>
  </si>
  <si>
    <t>Greenpro Venture Capital Limited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0</v>
      </c>
    </row>
    <row r="19" spans="1:4">
      <c r="A19" s="4" t="s">
        <v>31</v>
      </c>
      <c r="C19" s="6" t="n">
        <v>20690460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0</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2</v>
      </c>
    </row>
    <row r="3" spans="1:2">
      <c r="A3" s="3" t="s">
        <v>181</v>
      </c>
    </row>
    <row r="4" spans="1:2">
      <c r="A4" s="4" t="s">
        <v>46</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88754</v>
      </c>
      <c r="C3" s="5" t="n">
        <v>498516</v>
      </c>
    </row>
    <row r="4" spans="1:3">
      <c r="A4" s="4" t="s">
        <v>42</v>
      </c>
      <c r="B4" s="6" t="n">
        <v>11762</v>
      </c>
      <c r="C4" s="6" t="n">
        <v>11741</v>
      </c>
    </row>
    <row r="5" spans="1:3">
      <c r="A5" s="4" t="s">
        <v>43</v>
      </c>
      <c r="B5" s="6" t="n">
        <v>60903</v>
      </c>
      <c r="C5" s="6" t="n">
        <v>76360</v>
      </c>
    </row>
    <row r="6" spans="1:3">
      <c r="A6" s="4" t="s">
        <v>44</v>
      </c>
      <c r="B6" s="4" t="s">
        <v>45</v>
      </c>
      <c r="C6" s="6" t="n">
        <v>886</v>
      </c>
    </row>
    <row r="7" spans="1:3">
      <c r="A7" s="4" t="s">
        <v>46</v>
      </c>
      <c r="B7" s="6" t="n">
        <v>15137</v>
      </c>
      <c r="C7" s="6" t="n">
        <v>19126</v>
      </c>
    </row>
    <row r="8" spans="1:3">
      <c r="A8" s="4" t="s">
        <v>47</v>
      </c>
      <c r="B8" s="6" t="n">
        <v>276556</v>
      </c>
      <c r="C8" s="6" t="n">
        <v>606629</v>
      </c>
    </row>
    <row r="9" spans="1:3">
      <c r="A9" s="3" t="s">
        <v>48</v>
      </c>
    </row>
    <row r="10" spans="1:3">
      <c r="A10" s="4" t="s">
        <v>49</v>
      </c>
      <c r="B10" s="6" t="n">
        <v>92956</v>
      </c>
      <c r="C10" s="6" t="n">
        <v>56634</v>
      </c>
    </row>
    <row r="11" spans="1:3">
      <c r="A11" s="4" t="s">
        <v>50</v>
      </c>
      <c r="B11" s="6" t="n">
        <v>9883</v>
      </c>
      <c r="C11" s="6" t="n">
        <v>10212</v>
      </c>
    </row>
    <row r="12" spans="1:3">
      <c r="A12" s="4" t="s">
        <v>51</v>
      </c>
      <c r="B12" s="6" t="n">
        <v>102839</v>
      </c>
      <c r="C12" s="6" t="n">
        <v>66846</v>
      </c>
    </row>
    <row r="13" spans="1:3">
      <c r="A13" s="4" t="s">
        <v>52</v>
      </c>
      <c r="B13" s="6" t="n">
        <v>379395</v>
      </c>
      <c r="C13" s="6" t="n">
        <v>673475</v>
      </c>
    </row>
    <row r="14" spans="1:3">
      <c r="A14" s="3" t="s">
        <v>53</v>
      </c>
    </row>
    <row r="15" spans="1:3">
      <c r="A15" s="4" t="s">
        <v>54</v>
      </c>
      <c r="B15" s="6" t="n">
        <v>27882</v>
      </c>
      <c r="C15" s="6" t="n">
        <v>3754</v>
      </c>
    </row>
    <row r="16" spans="1:3">
      <c r="A16" s="4" t="s">
        <v>55</v>
      </c>
      <c r="B16" s="6" t="n">
        <v>52975</v>
      </c>
      <c r="C16" s="6" t="n">
        <v>26226</v>
      </c>
    </row>
    <row r="17" spans="1:3">
      <c r="A17" s="4" t="s">
        <v>56</v>
      </c>
      <c r="B17" s="6" t="n">
        <v>7561</v>
      </c>
      <c r="C17" s="6" t="n">
        <v>3571</v>
      </c>
    </row>
    <row r="18" spans="1:3">
      <c r="A18" s="4" t="s">
        <v>57</v>
      </c>
      <c r="B18" s="6" t="n">
        <v>40476</v>
      </c>
      <c r="C18" s="6" t="n">
        <v>40541</v>
      </c>
    </row>
    <row r="19" spans="1:3">
      <c r="A19" s="4" t="s">
        <v>58</v>
      </c>
      <c r="B19" s="6" t="n">
        <v>128894</v>
      </c>
      <c r="C19" s="6" t="n">
        <v>74092</v>
      </c>
    </row>
    <row r="20" spans="1:3">
      <c r="A20" s="3" t="s">
        <v>59</v>
      </c>
    </row>
    <row r="21" spans="1:3">
      <c r="A21" s="4" t="s">
        <v>56</v>
      </c>
      <c r="B21" s="6" t="n">
        <v>48770</v>
      </c>
      <c r="C21" s="6" t="n">
        <v>12126</v>
      </c>
    </row>
    <row r="22" spans="1:3">
      <c r="A22" s="4" t="s">
        <v>60</v>
      </c>
      <c r="B22" s="6" t="n">
        <v>48770</v>
      </c>
      <c r="C22" s="6" t="n">
        <v>12126</v>
      </c>
    </row>
    <row r="23" spans="1:3">
      <c r="A23" s="4" t="s">
        <v>61</v>
      </c>
      <c r="B23" s="6" t="n">
        <v>177664</v>
      </c>
      <c r="C23" s="6" t="n">
        <v>86218</v>
      </c>
    </row>
    <row r="24" spans="1:3">
      <c r="A24" s="3" t="s">
        <v>62</v>
      </c>
    </row>
    <row r="25" spans="1:3">
      <c r="A25" s="4" t="s">
        <v>63</v>
      </c>
      <c r="B25" s="4" t="s">
        <v>45</v>
      </c>
      <c r="C25" s="4" t="s">
        <v>45</v>
      </c>
    </row>
    <row r="26" spans="1:3">
      <c r="A26" s="4" t="s">
        <v>64</v>
      </c>
      <c r="B26" s="6" t="n">
        <v>20690</v>
      </c>
      <c r="C26" s="6" t="n">
        <v>20690</v>
      </c>
    </row>
    <row r="27" spans="1:3">
      <c r="A27" s="4" t="s">
        <v>65</v>
      </c>
      <c r="B27" s="6" t="n">
        <v>1395426</v>
      </c>
      <c r="C27" s="6" t="n">
        <v>1395426</v>
      </c>
    </row>
    <row r="28" spans="1:3">
      <c r="A28" s="4" t="s">
        <v>66</v>
      </c>
      <c r="B28" s="6" t="n">
        <v>-21494</v>
      </c>
      <c r="C28" s="6" t="n">
        <v>-7313</v>
      </c>
    </row>
    <row r="29" spans="1:3">
      <c r="A29" s="4" t="s">
        <v>67</v>
      </c>
      <c r="B29" s="6" t="n">
        <v>-1204947</v>
      </c>
      <c r="C29" s="6" t="n">
        <v>-853637</v>
      </c>
    </row>
    <row r="30" spans="1:3">
      <c r="A30" s="4" t="s">
        <v>68</v>
      </c>
      <c r="B30" s="6" t="n">
        <v>189675</v>
      </c>
      <c r="C30" s="6" t="n">
        <v>555166</v>
      </c>
    </row>
    <row r="31" spans="1:3">
      <c r="A31" s="4" t="s">
        <v>69</v>
      </c>
      <c r="B31" s="6" t="n">
        <v>12056</v>
      </c>
      <c r="C31" s="6" t="n">
        <v>32091</v>
      </c>
    </row>
    <row r="32" spans="1:3">
      <c r="A32" s="4" t="s">
        <v>70</v>
      </c>
      <c r="B32" s="6" t="n">
        <v>201731</v>
      </c>
      <c r="C32" s="6" t="n">
        <v>587257</v>
      </c>
    </row>
    <row r="33" spans="1:3">
      <c r="A33" s="4" t="s">
        <v>71</v>
      </c>
      <c r="B33" s="5" t="n">
        <v>379395</v>
      </c>
      <c r="C33" s="5" t="n">
        <v>673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190</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0</v>
      </c>
    </row>
    <row r="4" spans="1:2">
      <c r="A4" s="4" t="s">
        <v>207</v>
      </c>
      <c r="B4" s="4" t="s">
        <v>208</v>
      </c>
    </row>
    <row r="5" spans="1:2">
      <c r="A5" s="4" t="s">
        <v>209</v>
      </c>
      <c r="B5" s="4" t="s">
        <v>210</v>
      </c>
    </row>
    <row r="6" spans="1:2">
      <c r="A6" s="4" t="s">
        <v>211</v>
      </c>
      <c r="B6" s="4" t="s">
        <v>212</v>
      </c>
    </row>
    <row r="7" spans="1:2">
      <c r="A7" s="4" t="s">
        <v>213</v>
      </c>
      <c r="B7" s="4" t="s">
        <v>214</v>
      </c>
    </row>
    <row r="8" spans="1:2">
      <c r="A8" s="4" t="s">
        <v>172</v>
      </c>
      <c r="B8" s="4" t="s">
        <v>215</v>
      </c>
    </row>
    <row r="9" spans="1:2">
      <c r="A9" s="4" t="s">
        <v>175</v>
      </c>
      <c r="B9" s="4" t="s">
        <v>216</v>
      </c>
    </row>
    <row r="10" spans="1:2">
      <c r="A10" s="4" t="s">
        <v>217</v>
      </c>
      <c r="B10" s="4" t="s">
        <v>218</v>
      </c>
    </row>
    <row r="11" spans="1:2">
      <c r="A11" s="4" t="s">
        <v>46</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192</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16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6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73</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76</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9</v>
      </c>
    </row>
    <row r="2" spans="1:3">
      <c r="A2" s="3" t="s">
        <v>73</v>
      </c>
    </row>
    <row r="3" spans="1:3">
      <c r="A3" s="4" t="s">
        <v>74</v>
      </c>
      <c r="B3" s="7" t="n">
        <v>0.0001</v>
      </c>
      <c r="C3" s="7" t="n">
        <v>0.0001</v>
      </c>
    </row>
    <row r="4" spans="1:3">
      <c r="A4" s="4" t="s">
        <v>75</v>
      </c>
      <c r="B4" s="6" t="n">
        <v>200000000</v>
      </c>
      <c r="C4" s="6" t="n">
        <v>200000000</v>
      </c>
    </row>
    <row r="5" spans="1:3">
      <c r="A5" s="4" t="s">
        <v>76</v>
      </c>
      <c r="B5" s="4" t="s">
        <v>45</v>
      </c>
      <c r="C5" s="4" t="s">
        <v>45</v>
      </c>
    </row>
    <row r="6" spans="1:3">
      <c r="A6" s="4" t="s">
        <v>77</v>
      </c>
      <c r="B6" s="4" t="s">
        <v>45</v>
      </c>
      <c r="C6" s="4" t="s">
        <v>45</v>
      </c>
    </row>
    <row r="7" spans="1:3">
      <c r="A7" s="4" t="s">
        <v>78</v>
      </c>
      <c r="B7" s="7" t="n">
        <v>0.0001</v>
      </c>
      <c r="C7" s="7" t="n">
        <v>0.0001</v>
      </c>
    </row>
    <row r="8" spans="1:3">
      <c r="A8" s="4" t="s">
        <v>79</v>
      </c>
      <c r="B8" s="6" t="n">
        <v>600000000</v>
      </c>
      <c r="C8" s="6" t="n">
        <v>600000000</v>
      </c>
    </row>
    <row r="9" spans="1:3">
      <c r="A9" s="4" t="s">
        <v>80</v>
      </c>
      <c r="B9" s="6" t="n">
        <v>206904600</v>
      </c>
      <c r="C9" s="6" t="n">
        <v>206904600</v>
      </c>
    </row>
    <row r="10" spans="1:3">
      <c r="A10" s="4" t="s">
        <v>81</v>
      </c>
      <c r="B10" s="6" t="n">
        <v>206904600</v>
      </c>
      <c r="C10" s="6" t="n">
        <v>206904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179</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81</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184</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18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19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196</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99</v>
      </c>
    </row>
    <row r="4" spans="1:2">
      <c r="A4" s="4" t="s">
        <v>276</v>
      </c>
      <c r="B4" s="4" t="s">
        <v>277</v>
      </c>
    </row>
    <row r="5" spans="1:2">
      <c r="A5" s="4" t="s">
        <v>278</v>
      </c>
      <c r="B5" s="4" t="s">
        <v>279</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14"/>
  </cols>
  <sheetData>
    <row r="1" spans="1:2">
      <c r="A1" s="1" t="s">
        <v>280</v>
      </c>
      <c r="B1" s="2" t="s">
        <v>2</v>
      </c>
    </row>
    <row r="2" spans="1:2">
      <c r="A2" s="4" t="s">
        <v>281</v>
      </c>
    </row>
    <row r="3" spans="1:2">
      <c r="A3" s="4" t="s">
        <v>282</v>
      </c>
      <c r="B3" s="4" t="s">
        <v>283</v>
      </c>
    </row>
    <row r="4" spans="1:2">
      <c r="A4" s="4" t="s">
        <v>284</v>
      </c>
    </row>
    <row r="5" spans="1:2">
      <c r="A5" s="4" t="s">
        <v>282</v>
      </c>
      <c r="B5" s="4" t="s">
        <v>283</v>
      </c>
    </row>
    <row r="6" spans="1:2">
      <c r="A6" s="4" t="s">
        <v>285</v>
      </c>
    </row>
    <row r="7" spans="1:2">
      <c r="A7" s="4" t="s">
        <v>282</v>
      </c>
      <c r="B7" s="4" t="s">
        <v>286</v>
      </c>
    </row>
    <row r="8" spans="1:2">
      <c r="A8" s="4" t="s">
        <v>287</v>
      </c>
    </row>
    <row r="9" spans="1:2">
      <c r="A9" s="4" t="s">
        <v>282</v>
      </c>
      <c r="B9" s="4" t="s">
        <v>288</v>
      </c>
    </row>
    <row r="10" spans="1:2">
      <c r="A10" s="4" t="s">
        <v>289</v>
      </c>
    </row>
    <row r="11" spans="1:2">
      <c r="A11" s="4" t="s">
        <v>282</v>
      </c>
      <c r="B11" s="4" t="s">
        <v>2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0</v>
      </c>
      <c r="B1" s="2" t="s">
        <v>1</v>
      </c>
    </row>
    <row r="2" spans="1:3">
      <c r="B2" s="2" t="s">
        <v>2</v>
      </c>
    </row>
    <row r="3" spans="1:3">
      <c r="A3" s="4" t="s">
        <v>291</v>
      </c>
    </row>
    <row r="4" spans="1:3">
      <c r="A4" s="4" t="s">
        <v>292</v>
      </c>
      <c r="B4" s="4" t="s">
        <v>293</v>
      </c>
    </row>
    <row r="5" spans="1:3">
      <c r="A5" s="4" t="s">
        <v>294</v>
      </c>
      <c r="B5" s="4" t="s">
        <v>295</v>
      </c>
    </row>
    <row r="6" spans="1:3">
      <c r="A6" s="4" t="s">
        <v>296</v>
      </c>
      <c r="B6" s="4" t="s">
        <v>297</v>
      </c>
    </row>
    <row r="7" spans="1:3">
      <c r="A7" s="4" t="s">
        <v>298</v>
      </c>
      <c r="B7" s="4" t="s">
        <v>299</v>
      </c>
    </row>
    <row r="8" spans="1:3">
      <c r="A8" s="4" t="s">
        <v>300</v>
      </c>
      <c r="B8" s="4" t="s">
        <v>283</v>
      </c>
    </row>
    <row r="9" spans="1:3">
      <c r="A9" s="4" t="s">
        <v>301</v>
      </c>
    </row>
    <row r="10" spans="1:3">
      <c r="A10" s="4" t="s">
        <v>292</v>
      </c>
      <c r="B10" s="4" t="s">
        <v>302</v>
      </c>
    </row>
    <row r="11" spans="1:3">
      <c r="A11" s="4" t="s">
        <v>294</v>
      </c>
      <c r="B11" s="4" t="s">
        <v>303</v>
      </c>
    </row>
    <row r="12" spans="1:3">
      <c r="A12" s="4" t="s">
        <v>296</v>
      </c>
      <c r="B12" s="4" t="s">
        <v>304</v>
      </c>
    </row>
    <row r="13" spans="1:3">
      <c r="A13" s="4" t="s">
        <v>298</v>
      </c>
      <c r="B13" s="4" t="s">
        <v>305</v>
      </c>
    </row>
    <row r="14" spans="1:3">
      <c r="A14" s="4" t="s">
        <v>300</v>
      </c>
      <c r="B14" s="4" t="s">
        <v>283</v>
      </c>
    </row>
    <row r="15" spans="1:3">
      <c r="A15" s="4" t="s">
        <v>306</v>
      </c>
    </row>
    <row r="16" spans="1:3">
      <c r="A16" s="4" t="s">
        <v>292</v>
      </c>
      <c r="B16" s="4" t="s">
        <v>307</v>
      </c>
    </row>
    <row r="17" spans="1:3">
      <c r="A17" s="4" t="s">
        <v>294</v>
      </c>
      <c r="B17" s="4" t="s">
        <v>308</v>
      </c>
    </row>
    <row r="18" spans="1:3">
      <c r="A18" s="4" t="s">
        <v>296</v>
      </c>
      <c r="B18" s="4" t="s">
        <v>309</v>
      </c>
    </row>
    <row r="19" spans="1:3">
      <c r="A19" s="4" t="s">
        <v>298</v>
      </c>
      <c r="B19" s="4" t="s">
        <v>305</v>
      </c>
    </row>
    <row r="20" spans="1:3">
      <c r="A20" s="4" t="s">
        <v>300</v>
      </c>
      <c r="B20" s="4" t="s">
        <v>283</v>
      </c>
    </row>
    <row r="21" spans="1:3">
      <c r="A21" s="4" t="s">
        <v>310</v>
      </c>
    </row>
    <row r="22" spans="1:3">
      <c r="A22" s="4" t="s">
        <v>292</v>
      </c>
      <c r="B22" s="4" t="s">
        <v>311</v>
      </c>
      <c r="C22" s="4" t="s">
        <v>312</v>
      </c>
    </row>
    <row r="23" spans="1:3">
      <c r="A23" s="4" t="s">
        <v>294</v>
      </c>
      <c r="B23" s="4" t="s">
        <v>313</v>
      </c>
    </row>
    <row r="24" spans="1:3">
      <c r="A24" s="4" t="s">
        <v>296</v>
      </c>
      <c r="B24" s="4" t="s">
        <v>314</v>
      </c>
    </row>
    <row r="25" spans="1:3">
      <c r="A25" s="4" t="s">
        <v>298</v>
      </c>
      <c r="B25" s="4" t="s">
        <v>315</v>
      </c>
    </row>
    <row r="26" spans="1:3">
      <c r="A26" s="4" t="s">
        <v>300</v>
      </c>
      <c r="B26" s="4" t="s">
        <v>286</v>
      </c>
    </row>
    <row r="27" spans="1:3">
      <c r="A27" s="4" t="s">
        <v>316</v>
      </c>
    </row>
    <row r="28" spans="1:3">
      <c r="A28" s="4" t="s">
        <v>292</v>
      </c>
      <c r="B28" s="4" t="s">
        <v>317</v>
      </c>
      <c r="C28" s="4" t="s">
        <v>312</v>
      </c>
    </row>
    <row r="29" spans="1:3">
      <c r="A29" s="4" t="s">
        <v>294</v>
      </c>
      <c r="B29" s="4" t="s">
        <v>318</v>
      </c>
    </row>
    <row r="30" spans="1:3">
      <c r="A30" s="4" t="s">
        <v>296</v>
      </c>
      <c r="B30" s="4" t="s">
        <v>319</v>
      </c>
    </row>
    <row r="31" spans="1:3">
      <c r="A31" s="4" t="s">
        <v>298</v>
      </c>
      <c r="B31" s="4" t="s">
        <v>320</v>
      </c>
    </row>
    <row r="32" spans="1:3">
      <c r="A32" s="4" t="s">
        <v>300</v>
      </c>
      <c r="B32" s="4" t="s">
        <v>288</v>
      </c>
    </row>
    <row r="33" spans="1:3">
      <c r="A33" s="4" t="s">
        <v>321</v>
      </c>
    </row>
    <row r="34" spans="1:3">
      <c r="A34" s="4" t="s">
        <v>292</v>
      </c>
      <c r="B34" s="4" t="s">
        <v>322</v>
      </c>
    </row>
    <row r="35" spans="1:3">
      <c r="A35" s="4" t="s">
        <v>294</v>
      </c>
      <c r="B35" s="4" t="s">
        <v>323</v>
      </c>
    </row>
    <row r="36" spans="1:3">
      <c r="A36" s="4" t="s">
        <v>296</v>
      </c>
      <c r="B36" s="4" t="s">
        <v>324</v>
      </c>
    </row>
    <row r="37" spans="1:3">
      <c r="A37" s="4" t="s">
        <v>298</v>
      </c>
      <c r="B37" s="4" t="s">
        <v>320</v>
      </c>
    </row>
    <row r="38" spans="1:3">
      <c r="A38" s="4" t="s">
        <v>300</v>
      </c>
      <c r="B38" s="4" t="s">
        <v>283</v>
      </c>
    </row>
    <row r="39" spans="1:3"/>
    <row r="40" spans="1:3">
      <c r="A40" s="4" t="s">
        <v>312</v>
      </c>
      <c r="B40" s="4" t="s">
        <v>325</v>
      </c>
    </row>
  </sheetData>
  <mergeCells count="5">
    <mergeCell ref="A1:A2"/>
    <mergeCell ref="B1:C1"/>
    <mergeCell ref="B2:C2"/>
    <mergeCell ref="A39:C39"/>
    <mergeCell ref="B40:C4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9</v>
      </c>
    </row>
    <row r="3" spans="1:3">
      <c r="A3" s="3" t="s">
        <v>163</v>
      </c>
    </row>
    <row r="4" spans="1:3">
      <c r="A4" s="4" t="s">
        <v>67</v>
      </c>
      <c r="B4" s="5" t="n">
        <v>1204947</v>
      </c>
      <c r="C4" s="5" t="n">
        <v>853637</v>
      </c>
    </row>
    <row r="5" spans="1:3">
      <c r="A5" s="4" t="s">
        <v>327</v>
      </c>
      <c r="B5" s="5" t="n">
        <v>371345</v>
      </c>
      <c r="C5" s="5" t="n">
        <v>2848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2</v>
      </c>
      <c r="B1" s="2" t="s">
        <v>1</v>
      </c>
    </row>
    <row r="2" spans="1:3">
      <c r="B2" s="2" t="s">
        <v>2</v>
      </c>
      <c r="C2" s="2" t="s">
        <v>39</v>
      </c>
    </row>
    <row r="3" spans="1:3">
      <c r="A3" s="3" t="s">
        <v>83</v>
      </c>
    </row>
    <row r="4" spans="1:3">
      <c r="A4" s="4" t="s">
        <v>84</v>
      </c>
      <c r="B4" s="5" t="n">
        <v>220119</v>
      </c>
      <c r="C4" s="5" t="n">
        <v>181398</v>
      </c>
    </row>
    <row r="5" spans="1:3">
      <c r="A5" s="4" t="s">
        <v>85</v>
      </c>
      <c r="B5" s="6" t="n">
        <v>-178287</v>
      </c>
      <c r="C5" s="6" t="n">
        <v>-36030</v>
      </c>
    </row>
    <row r="6" spans="1:3">
      <c r="A6" s="4" t="s">
        <v>86</v>
      </c>
      <c r="B6" s="6" t="n">
        <v>41832</v>
      </c>
      <c r="C6" s="6" t="n">
        <v>145368</v>
      </c>
    </row>
    <row r="7" spans="1:3">
      <c r="A7" s="4" t="s">
        <v>87</v>
      </c>
      <c r="B7" s="6" t="n">
        <v>8058</v>
      </c>
      <c r="C7" s="6" t="n">
        <v>966</v>
      </c>
    </row>
    <row r="8" spans="1:3">
      <c r="A8" s="4" t="s">
        <v>88</v>
      </c>
      <c r="B8" s="6" t="n">
        <v>-236653</v>
      </c>
      <c r="C8" s="6" t="n">
        <v>-204549</v>
      </c>
    </row>
    <row r="9" spans="1:3">
      <c r="A9" s="4" t="s">
        <v>89</v>
      </c>
      <c r="B9" s="6" t="n">
        <v>-138137</v>
      </c>
      <c r="C9" s="6" t="n">
        <v>-166552</v>
      </c>
    </row>
    <row r="10" spans="1:3">
      <c r="A10" s="4" t="s">
        <v>90</v>
      </c>
      <c r="B10" s="6" t="n">
        <v>-46445</v>
      </c>
      <c r="C10" s="6" t="n">
        <v>-60125</v>
      </c>
    </row>
    <row r="11" spans="1:3">
      <c r="A11" s="4" t="s">
        <v>91</v>
      </c>
      <c r="B11" s="6" t="n">
        <v>-371345</v>
      </c>
      <c r="C11" s="6" t="n">
        <v>-284892</v>
      </c>
    </row>
    <row r="12" spans="1:3">
      <c r="A12" s="4" t="s">
        <v>92</v>
      </c>
      <c r="B12" s="4" t="s">
        <v>45</v>
      </c>
      <c r="C12" s="4" t="s">
        <v>45</v>
      </c>
    </row>
    <row r="13" spans="1:3">
      <c r="A13" s="4" t="s">
        <v>93</v>
      </c>
      <c r="B13" s="6" t="n">
        <v>-371345</v>
      </c>
      <c r="C13" s="6" t="n">
        <v>-284892</v>
      </c>
    </row>
    <row r="14" spans="1:3">
      <c r="A14" s="4" t="s">
        <v>94</v>
      </c>
      <c r="B14" s="6" t="n">
        <v>20035</v>
      </c>
      <c r="C14" s="6" t="n">
        <v>513</v>
      </c>
    </row>
    <row r="15" spans="1:3">
      <c r="A15" s="3" t="s">
        <v>95</v>
      </c>
    </row>
    <row r="16" spans="1:3">
      <c r="A16" s="4" t="s">
        <v>96</v>
      </c>
      <c r="B16" s="6" t="n">
        <v>-14181</v>
      </c>
      <c r="C16" s="6" t="n">
        <v>31107</v>
      </c>
    </row>
    <row r="17" spans="1:3">
      <c r="A17" s="4" t="s">
        <v>97</v>
      </c>
      <c r="B17" s="5" t="n">
        <v>-365491</v>
      </c>
      <c r="C17" s="5" t="n">
        <v>-253272</v>
      </c>
    </row>
    <row r="18" spans="1:3">
      <c r="A18" s="4" t="s">
        <v>98</v>
      </c>
      <c r="B18" s="5" t="n">
        <v>0</v>
      </c>
      <c r="C18" s="5" t="n">
        <v>0</v>
      </c>
    </row>
    <row r="19" spans="1:3">
      <c r="A19" s="4" t="s">
        <v>99</v>
      </c>
      <c r="B19" s="6" t="n">
        <v>206904600</v>
      </c>
      <c r="C19" s="6" t="n">
        <v>2064254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2</v>
      </c>
    </row>
    <row r="3" spans="1:2">
      <c r="A3" s="3" t="s">
        <v>160</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38</v>
      </c>
      <c r="B8" s="4" t="s">
        <v>339</v>
      </c>
    </row>
    <row r="9" spans="1:2">
      <c r="A9" s="4" t="s">
        <v>341</v>
      </c>
    </row>
    <row r="10" spans="1:2">
      <c r="A10" s="3" t="s">
        <v>337</v>
      </c>
    </row>
    <row r="11" spans="1:2">
      <c r="A11" s="4" t="s">
        <v>338</v>
      </c>
      <c r="B11" s="4" t="s">
        <v>330</v>
      </c>
    </row>
    <row r="12" spans="1:2">
      <c r="A12" s="4" t="s">
        <v>342</v>
      </c>
    </row>
    <row r="13" spans="1:2">
      <c r="A13" s="3" t="s">
        <v>337</v>
      </c>
    </row>
    <row r="14" spans="1:2">
      <c r="A14" s="4" t="s">
        <v>338</v>
      </c>
      <c r="B14" s="4" t="s">
        <v>339</v>
      </c>
    </row>
    <row r="15" spans="1:2">
      <c r="A15" s="4" t="s">
        <v>343</v>
      </c>
    </row>
    <row r="16" spans="1:2">
      <c r="A16" s="3" t="s">
        <v>337</v>
      </c>
    </row>
    <row r="17" spans="1:2">
      <c r="A17" s="4" t="s">
        <v>338</v>
      </c>
      <c r="B17"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9</v>
      </c>
    </row>
    <row r="2" spans="1:3">
      <c r="A2" s="4" t="s">
        <v>345</v>
      </c>
    </row>
    <row r="3" spans="1:3">
      <c r="A3" s="4" t="s">
        <v>346</v>
      </c>
      <c r="B3" s="9" t="n">
        <v>4.13</v>
      </c>
      <c r="C3" s="9" t="n">
        <v>4.06</v>
      </c>
    </row>
    <row r="4" spans="1:3">
      <c r="A4" s="4" t="s">
        <v>347</v>
      </c>
    </row>
    <row r="5" spans="1:3">
      <c r="A5" s="4" t="s">
        <v>346</v>
      </c>
      <c r="B5" s="9" t="n">
        <v>4.17</v>
      </c>
      <c r="C5" s="9" t="n">
        <v>4.16</v>
      </c>
    </row>
    <row r="6" spans="1:3">
      <c r="A6" s="4" t="s">
        <v>348</v>
      </c>
    </row>
    <row r="7" spans="1:3">
      <c r="A7" s="4" t="s">
        <v>346</v>
      </c>
      <c r="B7" s="9" t="n">
        <v>7.83</v>
      </c>
      <c r="C7" s="9" t="n">
        <v>7.82</v>
      </c>
    </row>
    <row r="8" spans="1:3">
      <c r="A8" s="4" t="s">
        <v>349</v>
      </c>
    </row>
    <row r="9" spans="1:3">
      <c r="A9" s="4" t="s">
        <v>346</v>
      </c>
      <c r="B9" s="9" t="n">
        <v>7.83</v>
      </c>
      <c r="C9" s="9" t="n">
        <v>7.81</v>
      </c>
    </row>
    <row r="10" spans="1:3">
      <c r="A10" s="4" t="s">
        <v>350</v>
      </c>
    </row>
    <row r="11" spans="1:3">
      <c r="A11" s="4" t="s">
        <v>346</v>
      </c>
      <c r="B11" s="9" t="n">
        <v>6.88</v>
      </c>
      <c r="C11" s="9" t="n">
        <v>6.51</v>
      </c>
    </row>
    <row r="12" spans="1:3">
      <c r="A12" s="4" t="s">
        <v>351</v>
      </c>
    </row>
    <row r="13" spans="1:3">
      <c r="A13" s="4" t="s">
        <v>346</v>
      </c>
      <c r="B13" s="9" t="n">
        <v>6.91</v>
      </c>
      <c r="C13" s="9" t="n">
        <v>6.61</v>
      </c>
    </row>
    <row r="14" spans="1:3">
      <c r="A14" s="4" t="s">
        <v>352</v>
      </c>
    </row>
    <row r="15" spans="1:3">
      <c r="A15" s="4" t="s">
        <v>346</v>
      </c>
      <c r="B15" s="9" t="n">
        <v>32.35</v>
      </c>
      <c r="C15" s="9" t="n">
        <v>32.61</v>
      </c>
    </row>
    <row r="16" spans="1:3">
      <c r="A16" s="4" t="s">
        <v>353</v>
      </c>
    </row>
    <row r="17" spans="1:3">
      <c r="A17" s="4" t="s">
        <v>346</v>
      </c>
      <c r="B17" s="9" t="n">
        <v>33.74</v>
      </c>
      <c r="C17" s="9" t="n">
        <v>32.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4"/>
  </cols>
  <sheetData>
    <row r="1" spans="1:2">
      <c r="A1" s="1" t="s">
        <v>354</v>
      </c>
      <c r="B1" s="2" t="s">
        <v>355</v>
      </c>
    </row>
    <row r="2" spans="1:2">
      <c r="A2" s="4" t="s">
        <v>356</v>
      </c>
    </row>
    <row r="3" spans="1:2">
      <c r="A3" s="4" t="s">
        <v>357</v>
      </c>
      <c r="B3" s="4" t="s">
        <v>283</v>
      </c>
    </row>
    <row r="4" spans="1:2">
      <c r="A4" s="4" t="s">
        <v>358</v>
      </c>
    </row>
    <row r="5" spans="1:2">
      <c r="A5" s="4" t="s">
        <v>357</v>
      </c>
      <c r="B5" s="4" t="s">
        <v>2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360</v>
      </c>
      <c r="C1" s="2" t="s">
        <v>361</v>
      </c>
      <c r="D1" s="2" t="s">
        <v>2</v>
      </c>
      <c r="E1" s="2" t="s">
        <v>39</v>
      </c>
    </row>
    <row r="2" spans="1:5">
      <c r="A2" s="4" t="s">
        <v>78</v>
      </c>
      <c r="D2" s="7" t="n">
        <v>0.0001</v>
      </c>
      <c r="E2" s="7" t="n">
        <v>0.0001</v>
      </c>
    </row>
    <row r="3" spans="1:5">
      <c r="A3" s="4" t="s">
        <v>362</v>
      </c>
      <c r="B3" s="5" t="n">
        <v>638400</v>
      </c>
    </row>
    <row r="4" spans="1:5">
      <c r="A4" s="4" t="s">
        <v>363</v>
      </c>
      <c r="B4" s="6" t="n">
        <v>2964500</v>
      </c>
    </row>
    <row r="5" spans="1:5">
      <c r="A5" s="4" t="s">
        <v>364</v>
      </c>
      <c r="E5" s="8" t="n">
        <v>0.1</v>
      </c>
    </row>
    <row r="6" spans="1:5">
      <c r="A6" s="4" t="s">
        <v>365</v>
      </c>
      <c r="D6" s="6" t="n">
        <v>206904600</v>
      </c>
      <c r="E6" s="6" t="n">
        <v>206904600</v>
      </c>
    </row>
    <row r="7" spans="1:5">
      <c r="A7" s="4" t="s">
        <v>366</v>
      </c>
      <c r="D7" s="6" t="n">
        <v>206904600</v>
      </c>
      <c r="E7" s="6" t="n">
        <v>206904600</v>
      </c>
    </row>
    <row r="8" spans="1:5">
      <c r="A8" s="4" t="s">
        <v>76</v>
      </c>
      <c r="D8" s="4" t="s">
        <v>45</v>
      </c>
      <c r="E8" s="4" t="s">
        <v>45</v>
      </c>
    </row>
    <row r="9" spans="1:5">
      <c r="A9" s="4" t="s">
        <v>77</v>
      </c>
      <c r="D9" s="4" t="s">
        <v>45</v>
      </c>
      <c r="E9" s="4" t="s">
        <v>45</v>
      </c>
    </row>
    <row r="10" spans="1:5">
      <c r="A10" s="4" t="s">
        <v>367</v>
      </c>
    </row>
    <row r="11" spans="1:5">
      <c r="A11" s="4" t="s">
        <v>364</v>
      </c>
      <c r="B11" s="10" t="n">
        <v>0.1</v>
      </c>
    </row>
    <row r="12" spans="1:5">
      <c r="A12" s="4" t="s">
        <v>368</v>
      </c>
    </row>
    <row r="13" spans="1:5">
      <c r="A13" s="4" t="s">
        <v>364</v>
      </c>
      <c r="B13" s="10" t="n">
        <v>0.4</v>
      </c>
    </row>
    <row r="14" spans="1:5">
      <c r="A14" s="4" t="s">
        <v>369</v>
      </c>
    </row>
    <row r="15" spans="1:5">
      <c r="A15" s="4" t="s">
        <v>370</v>
      </c>
      <c r="C15" s="6" t="n">
        <v>200000000</v>
      </c>
    </row>
    <row r="16" spans="1:5">
      <c r="A16" s="4" t="s">
        <v>78</v>
      </c>
      <c r="C16" s="7" t="n">
        <v>0.0001</v>
      </c>
    </row>
    <row r="17" spans="1:5">
      <c r="A17" s="4" t="s">
        <v>371</v>
      </c>
      <c r="C17" s="5" t="n">
        <v>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2</v>
      </c>
      <c r="B1" s="2" t="s">
        <v>1</v>
      </c>
    </row>
    <row r="2" spans="1:3">
      <c r="B2" s="2" t="s">
        <v>2</v>
      </c>
      <c r="C2" s="2" t="s">
        <v>39</v>
      </c>
    </row>
    <row r="3" spans="1:3">
      <c r="A3" s="3" t="s">
        <v>173</v>
      </c>
    </row>
    <row r="4" spans="1:3">
      <c r="A4" s="4" t="s">
        <v>373</v>
      </c>
      <c r="B4" s="5" t="n">
        <v>24041</v>
      </c>
      <c r="C4" s="5" t="n">
        <v>264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9</v>
      </c>
    </row>
    <row r="2" spans="1:3">
      <c r="A2" s="3" t="s">
        <v>337</v>
      </c>
    </row>
    <row r="3" spans="1:3">
      <c r="A3" s="4" t="s">
        <v>375</v>
      </c>
      <c r="B3" s="5" t="n">
        <v>204558</v>
      </c>
      <c r="C3" s="5" t="n">
        <v>153867</v>
      </c>
    </row>
    <row r="4" spans="1:3">
      <c r="A4" s="4" t="s">
        <v>376</v>
      </c>
      <c r="B4" s="6" t="n">
        <v>-110844</v>
      </c>
      <c r="C4" s="6" t="n">
        <v>-97233</v>
      </c>
    </row>
    <row r="5" spans="1:3">
      <c r="A5" s="4" t="s">
        <v>377</v>
      </c>
      <c r="B5" s="6" t="n">
        <v>-758</v>
      </c>
      <c r="C5" s="4" t="s">
        <v>45</v>
      </c>
    </row>
    <row r="6" spans="1:3">
      <c r="A6" s="4" t="s">
        <v>49</v>
      </c>
      <c r="B6" s="6" t="n">
        <v>92956</v>
      </c>
      <c r="C6" s="6" t="n">
        <v>56634</v>
      </c>
    </row>
    <row r="7" spans="1:3">
      <c r="A7" s="4" t="s">
        <v>336</v>
      </c>
    </row>
    <row r="8" spans="1:3">
      <c r="A8" s="3" t="s">
        <v>337</v>
      </c>
    </row>
    <row r="9" spans="1:3">
      <c r="A9" s="4" t="s">
        <v>375</v>
      </c>
      <c r="B9" s="6" t="n">
        <v>90931</v>
      </c>
      <c r="C9" s="6" t="n">
        <v>90268</v>
      </c>
    </row>
    <row r="10" spans="1:3">
      <c r="A10" s="4" t="s">
        <v>340</v>
      </c>
    </row>
    <row r="11" spans="1:3">
      <c r="A11" s="3" t="s">
        <v>337</v>
      </c>
    </row>
    <row r="12" spans="1:3">
      <c r="A12" s="4" t="s">
        <v>375</v>
      </c>
      <c r="B12" s="6" t="n">
        <v>6144</v>
      </c>
      <c r="C12" s="6" t="n">
        <v>3063</v>
      </c>
    </row>
    <row r="13" spans="1:3">
      <c r="A13" s="4" t="s">
        <v>341</v>
      </c>
    </row>
    <row r="14" spans="1:3">
      <c r="A14" s="3" t="s">
        <v>337</v>
      </c>
    </row>
    <row r="15" spans="1:3">
      <c r="A15" s="4" t="s">
        <v>375</v>
      </c>
      <c r="B15" s="6" t="n">
        <v>9586</v>
      </c>
      <c r="C15" s="6" t="n">
        <v>9586</v>
      </c>
    </row>
    <row r="16" spans="1:3">
      <c r="A16" s="4" t="s">
        <v>378</v>
      </c>
    </row>
    <row r="17" spans="1:3">
      <c r="A17" s="3" t="s">
        <v>337</v>
      </c>
    </row>
    <row r="18" spans="1:3">
      <c r="A18" s="4" t="s">
        <v>375</v>
      </c>
      <c r="B18" s="6" t="n">
        <v>79054</v>
      </c>
      <c r="C18" s="6" t="n">
        <v>32107</v>
      </c>
    </row>
    <row r="19" spans="1:3">
      <c r="A19" s="4" t="s">
        <v>343</v>
      </c>
    </row>
    <row r="20" spans="1:3">
      <c r="A20" s="3" t="s">
        <v>337</v>
      </c>
    </row>
    <row r="21" spans="1:3">
      <c r="A21" s="4" t="s">
        <v>375</v>
      </c>
      <c r="B21" s="5" t="n">
        <v>18843</v>
      </c>
      <c r="C21" s="5" t="n">
        <v>188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9</v>
      </c>
      <c r="B1" s="2" t="s">
        <v>1</v>
      </c>
    </row>
    <row r="2" spans="1:3">
      <c r="B2" s="2" t="s">
        <v>2</v>
      </c>
      <c r="C2" s="2" t="s">
        <v>39</v>
      </c>
    </row>
    <row r="3" spans="1:3">
      <c r="A3" s="3" t="s">
        <v>176</v>
      </c>
    </row>
    <row r="4" spans="1:3">
      <c r="A4" s="4" t="s">
        <v>380</v>
      </c>
      <c r="B4" s="5" t="n">
        <v>777</v>
      </c>
      <c r="C4" s="5" t="n">
        <v>7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1</v>
      </c>
      <c r="B1" s="2" t="s">
        <v>2</v>
      </c>
      <c r="C1" s="2" t="s">
        <v>39</v>
      </c>
    </row>
    <row r="2" spans="1:3">
      <c r="A2" s="3" t="s">
        <v>176</v>
      </c>
    </row>
    <row r="3" spans="1:3">
      <c r="A3" s="4" t="s">
        <v>382</v>
      </c>
      <c r="B3" s="5" t="n">
        <v>12077</v>
      </c>
      <c r="C3" s="5" t="n">
        <v>11629</v>
      </c>
    </row>
    <row r="4" spans="1:3">
      <c r="A4" s="4" t="s">
        <v>383</v>
      </c>
      <c r="B4" s="6" t="n">
        <v>-2194</v>
      </c>
      <c r="C4" s="6" t="n">
        <v>-1417</v>
      </c>
    </row>
    <row r="5" spans="1:3">
      <c r="A5" s="4" t="s">
        <v>50</v>
      </c>
      <c r="B5" s="5" t="n">
        <v>9883</v>
      </c>
      <c r="C5" s="5" t="n">
        <v>102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9</v>
      </c>
    </row>
    <row r="2" spans="1:3">
      <c r="A2" s="3" t="s">
        <v>179</v>
      </c>
    </row>
    <row r="3" spans="1:3">
      <c r="A3" s="4" t="s">
        <v>385</v>
      </c>
      <c r="B3" s="5" t="n">
        <v>5400</v>
      </c>
      <c r="C3" s="5" t="n">
        <v>3334</v>
      </c>
    </row>
    <row r="4" spans="1:3">
      <c r="A4" s="4" t="s">
        <v>386</v>
      </c>
      <c r="B4" s="6" t="n">
        <v>35353</v>
      </c>
      <c r="C4" s="6" t="n">
        <v>65098</v>
      </c>
    </row>
    <row r="5" spans="1:3">
      <c r="A5" s="4" t="s">
        <v>387</v>
      </c>
      <c r="B5" s="6" t="n">
        <v>20150</v>
      </c>
      <c r="C5" s="6" t="n">
        <v>7928</v>
      </c>
    </row>
    <row r="6" spans="1:3">
      <c r="A6" s="4" t="s">
        <v>388</v>
      </c>
      <c r="B6" s="5" t="n">
        <v>60903</v>
      </c>
      <c r="C6" s="5" t="n">
        <v>763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0"/>
    <col customWidth="1" max="5" min="5" width="28"/>
    <col customWidth="1" max="6" min="6" width="34"/>
    <col customWidth="1" max="7" min="7" width="11"/>
  </cols>
  <sheetData>
    <row r="1" spans="1:7">
      <c r="A1" s="1" t="s">
        <v>100</v>
      </c>
      <c r="B1" s="2" t="s">
        <v>101</v>
      </c>
      <c r="C1" s="2" t="s">
        <v>102</v>
      </c>
      <c r="D1" s="2" t="s">
        <v>103</v>
      </c>
      <c r="E1" s="2" t="s">
        <v>104</v>
      </c>
      <c r="F1" s="2" t="s">
        <v>105</v>
      </c>
      <c r="G1" s="2" t="s">
        <v>106</v>
      </c>
    </row>
    <row r="2" spans="1:7">
      <c r="A2" s="4" t="s">
        <v>107</v>
      </c>
      <c r="B2" s="5" t="n">
        <v>20394</v>
      </c>
      <c r="C2" s="5" t="n">
        <v>757322</v>
      </c>
      <c r="D2" s="5" t="n">
        <v>-38420</v>
      </c>
      <c r="E2" s="5" t="n">
        <v>-569258</v>
      </c>
      <c r="F2" s="5" t="n">
        <v>32604</v>
      </c>
      <c r="G2" s="5" t="n">
        <v>202642</v>
      </c>
    </row>
    <row r="3" spans="1:7">
      <c r="A3" s="4" t="s">
        <v>108</v>
      </c>
      <c r="B3" s="6" t="n">
        <v>203940100</v>
      </c>
    </row>
    <row r="4" spans="1:7">
      <c r="A4" s="4" t="s">
        <v>109</v>
      </c>
      <c r="B4" s="5" t="n">
        <v>28</v>
      </c>
      <c r="C4" s="6" t="n">
        <v>27972</v>
      </c>
      <c r="D4" s="4" t="s">
        <v>45</v>
      </c>
      <c r="E4" s="4" t="s">
        <v>45</v>
      </c>
      <c r="F4" s="4" t="s">
        <v>45</v>
      </c>
      <c r="G4" s="6" t="n">
        <v>280000</v>
      </c>
    </row>
    <row r="5" spans="1:7">
      <c r="A5" s="4" t="s">
        <v>110</v>
      </c>
      <c r="B5" s="6" t="n">
        <v>280000</v>
      </c>
    </row>
    <row r="6" spans="1:7">
      <c r="A6" s="4" t="s">
        <v>111</v>
      </c>
      <c r="B6" s="5" t="n">
        <v>232</v>
      </c>
      <c r="C6" s="6" t="n">
        <v>463168</v>
      </c>
      <c r="D6" s="4" t="s">
        <v>45</v>
      </c>
      <c r="E6" s="4" t="s">
        <v>45</v>
      </c>
      <c r="F6" s="4" t="s">
        <v>45</v>
      </c>
      <c r="G6" s="6" t="n">
        <v>463400</v>
      </c>
    </row>
    <row r="7" spans="1:7">
      <c r="A7" s="4" t="s">
        <v>112</v>
      </c>
      <c r="B7" s="6" t="n">
        <v>2317000</v>
      </c>
    </row>
    <row r="8" spans="1:7">
      <c r="A8" s="4" t="s">
        <v>113</v>
      </c>
      <c r="B8" s="5" t="n">
        <v>36</v>
      </c>
      <c r="C8" s="6" t="n">
        <v>146964</v>
      </c>
      <c r="D8" s="4" t="s">
        <v>45</v>
      </c>
      <c r="E8" s="4" t="s">
        <v>45</v>
      </c>
      <c r="F8" s="4" t="s">
        <v>45</v>
      </c>
      <c r="G8" s="6" t="n">
        <v>147000</v>
      </c>
    </row>
    <row r="9" spans="1:7">
      <c r="A9" s="4" t="s">
        <v>114</v>
      </c>
      <c r="B9" s="6" t="n">
        <v>367500</v>
      </c>
    </row>
    <row r="10" spans="1:7">
      <c r="A10" s="4" t="s">
        <v>115</v>
      </c>
      <c r="B10" s="4" t="s">
        <v>45</v>
      </c>
      <c r="C10" s="4" t="s">
        <v>45</v>
      </c>
      <c r="D10" s="4" t="s">
        <v>45</v>
      </c>
      <c r="E10" s="6" t="n">
        <v>-284379</v>
      </c>
      <c r="F10" s="6" t="n">
        <v>-513</v>
      </c>
      <c r="G10" s="6" t="n">
        <v>-284892</v>
      </c>
    </row>
    <row r="11" spans="1:7">
      <c r="A11" s="4" t="s">
        <v>116</v>
      </c>
      <c r="B11" s="4" t="s">
        <v>45</v>
      </c>
      <c r="C11" s="4" t="s">
        <v>45</v>
      </c>
      <c r="D11" s="6" t="n">
        <v>31107</v>
      </c>
      <c r="E11" s="4" t="s">
        <v>45</v>
      </c>
      <c r="F11" s="4" t="s">
        <v>45</v>
      </c>
      <c r="G11" s="6" t="n">
        <v>31107</v>
      </c>
    </row>
    <row r="12" spans="1:7">
      <c r="A12" s="4" t="s">
        <v>117</v>
      </c>
      <c r="B12" s="5" t="n">
        <v>20690</v>
      </c>
      <c r="C12" s="6" t="n">
        <v>1395426</v>
      </c>
      <c r="D12" s="6" t="n">
        <v>-7313</v>
      </c>
      <c r="E12" s="6" t="n">
        <v>-853637</v>
      </c>
      <c r="F12" s="6" t="n">
        <v>32091</v>
      </c>
      <c r="G12" s="6" t="n">
        <v>587257</v>
      </c>
    </row>
    <row r="13" spans="1:7">
      <c r="A13" s="4" t="s">
        <v>118</v>
      </c>
      <c r="B13" s="6" t="n">
        <v>206904600</v>
      </c>
    </row>
    <row r="14" spans="1:7">
      <c r="A14" s="4" t="s">
        <v>115</v>
      </c>
      <c r="B14" s="4" t="s">
        <v>45</v>
      </c>
      <c r="C14" s="4" t="s">
        <v>45</v>
      </c>
      <c r="D14" s="4" t="s">
        <v>45</v>
      </c>
      <c r="E14" s="6" t="n">
        <v>-351310</v>
      </c>
      <c r="F14" s="6" t="n">
        <v>-20035</v>
      </c>
      <c r="G14" s="6" t="n">
        <v>-371345</v>
      </c>
    </row>
    <row r="15" spans="1:7">
      <c r="A15" s="4" t="s">
        <v>116</v>
      </c>
      <c r="B15" s="4" t="s">
        <v>45</v>
      </c>
      <c r="C15" s="4" t="s">
        <v>45</v>
      </c>
      <c r="D15" s="6" t="n">
        <v>-14181</v>
      </c>
      <c r="E15" s="4" t="s">
        <v>45</v>
      </c>
      <c r="F15" s="4" t="s">
        <v>45</v>
      </c>
      <c r="G15" s="6" t="n">
        <v>-14181</v>
      </c>
    </row>
    <row r="16" spans="1:7">
      <c r="A16" s="4" t="s">
        <v>119</v>
      </c>
      <c r="B16" s="5" t="n">
        <v>20690</v>
      </c>
      <c r="C16" s="5" t="n">
        <v>1395426</v>
      </c>
      <c r="D16" s="5" t="n">
        <v>-21494</v>
      </c>
      <c r="E16" s="5" t="n">
        <v>-1204947</v>
      </c>
      <c r="F16" s="5" t="n">
        <v>12056</v>
      </c>
      <c r="G16" s="5" t="n">
        <v>201731</v>
      </c>
    </row>
    <row r="17" spans="1:7">
      <c r="A17" s="4" t="s">
        <v>120</v>
      </c>
      <c r="B17" s="6" t="n">
        <v>206904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9</v>
      </c>
      <c r="B1" s="2" t="s">
        <v>2</v>
      </c>
      <c r="C1" s="2" t="s">
        <v>39</v>
      </c>
    </row>
    <row r="2" spans="1:3">
      <c r="A2" s="3" t="s">
        <v>181</v>
      </c>
    </row>
    <row r="3" spans="1:3">
      <c r="A3" s="4" t="s">
        <v>390</v>
      </c>
      <c r="B3" s="5" t="n">
        <v>15137</v>
      </c>
      <c r="C3" s="5" t="n">
        <v>19126</v>
      </c>
    </row>
    <row r="4" spans="1:3">
      <c r="A4" s="4" t="s">
        <v>391</v>
      </c>
      <c r="B4" s="5" t="n">
        <v>15137</v>
      </c>
      <c r="C4" s="5" t="n">
        <v>191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9</v>
      </c>
    </row>
    <row r="2" spans="1:3">
      <c r="A2" s="3" t="s">
        <v>184</v>
      </c>
    </row>
    <row r="3" spans="1:3">
      <c r="A3" s="4" t="s">
        <v>393</v>
      </c>
      <c r="B3" s="5" t="n">
        <v>22368</v>
      </c>
      <c r="C3" s="5" t="n">
        <v>10712</v>
      </c>
    </row>
    <row r="4" spans="1:3">
      <c r="A4" s="4" t="s">
        <v>394</v>
      </c>
      <c r="B4" s="6" t="n">
        <v>16500</v>
      </c>
      <c r="C4" s="6" t="n">
        <v>15000</v>
      </c>
    </row>
    <row r="5" spans="1:3">
      <c r="A5" s="4" t="s">
        <v>395</v>
      </c>
      <c r="B5" s="6" t="n">
        <v>13575</v>
      </c>
      <c r="C5" s="6" t="n">
        <v>514</v>
      </c>
    </row>
    <row r="6" spans="1:3">
      <c r="A6" s="4" t="s">
        <v>396</v>
      </c>
      <c r="B6" s="6" t="n">
        <v>532</v>
      </c>
      <c r="C6" s="4" t="s">
        <v>45</v>
      </c>
    </row>
    <row r="7" spans="1:3">
      <c r="A7" s="4" t="s">
        <v>397</v>
      </c>
      <c r="B7" s="5" t="n">
        <v>52975</v>
      </c>
      <c r="C7" s="5" t="n">
        <v>262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98</v>
      </c>
      <c r="B1" s="2" t="s">
        <v>1</v>
      </c>
    </row>
    <row r="2" spans="1:2">
      <c r="B2" s="2" t="s">
        <v>2</v>
      </c>
    </row>
    <row r="3" spans="1:2">
      <c r="A3" s="4" t="s">
        <v>331</v>
      </c>
      <c r="B3" s="4" t="s">
        <v>332</v>
      </c>
    </row>
    <row r="4" spans="1:2">
      <c r="A4" s="4" t="s">
        <v>399</v>
      </c>
    </row>
    <row r="5" spans="1:2">
      <c r="A5" s="4" t="s">
        <v>400</v>
      </c>
      <c r="B5" s="4" t="s">
        <v>401</v>
      </c>
    </row>
    <row r="6" spans="1:2">
      <c r="A6" s="4" t="s">
        <v>331</v>
      </c>
      <c r="B6"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9</v>
      </c>
    </row>
    <row r="3" spans="1:3">
      <c r="A3" s="3" t="s">
        <v>187</v>
      </c>
    </row>
    <row r="4" spans="1:3">
      <c r="A4" s="4" t="s">
        <v>404</v>
      </c>
      <c r="B4" s="5" t="n">
        <v>64952</v>
      </c>
      <c r="C4" s="5" t="n">
        <v>18033</v>
      </c>
    </row>
    <row r="5" spans="1:3">
      <c r="A5" s="4" t="s">
        <v>405</v>
      </c>
      <c r="B5" s="6" t="n">
        <v>-8621</v>
      </c>
      <c r="C5" s="6" t="n">
        <v>-2336</v>
      </c>
    </row>
    <row r="6" spans="1:3">
      <c r="A6" s="4" t="s">
        <v>406</v>
      </c>
      <c r="B6" s="6" t="n">
        <v>56331</v>
      </c>
      <c r="C6" s="6" t="n">
        <v>15697</v>
      </c>
    </row>
    <row r="7" spans="1:3">
      <c r="A7" s="4" t="s">
        <v>407</v>
      </c>
      <c r="B7" s="6" t="n">
        <v>7561</v>
      </c>
      <c r="C7" s="6" t="n">
        <v>3571</v>
      </c>
    </row>
    <row r="8" spans="1:3">
      <c r="A8" s="4" t="s">
        <v>408</v>
      </c>
      <c r="B8" s="6" t="n">
        <v>48770</v>
      </c>
      <c r="C8" s="6" t="n">
        <v>12126</v>
      </c>
    </row>
    <row r="9" spans="1:3">
      <c r="A9" s="4" t="s">
        <v>106</v>
      </c>
      <c r="B9" s="5" t="n">
        <v>56331</v>
      </c>
      <c r="C9" s="5" t="n">
        <v>156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9</v>
      </c>
    </row>
    <row r="2" spans="1:3">
      <c r="A2" s="3" t="s">
        <v>187</v>
      </c>
    </row>
    <row r="3" spans="1:3">
      <c r="A3" s="4" t="s">
        <v>410</v>
      </c>
      <c r="B3" s="5" t="n">
        <v>7561</v>
      </c>
    </row>
    <row r="4" spans="1:3">
      <c r="A4" s="4" t="s">
        <v>411</v>
      </c>
      <c r="B4" s="6" t="n">
        <v>7964</v>
      </c>
    </row>
    <row r="5" spans="1:3">
      <c r="A5" s="4" t="s">
        <v>412</v>
      </c>
      <c r="B5" s="6" t="n">
        <v>8367</v>
      </c>
    </row>
    <row r="6" spans="1:3">
      <c r="A6" s="4" t="s">
        <v>413</v>
      </c>
      <c r="B6" s="6" t="n">
        <v>8770</v>
      </c>
    </row>
    <row r="7" spans="1:3">
      <c r="A7" s="4" t="s">
        <v>414</v>
      </c>
      <c r="B7" s="6" t="n">
        <v>9173</v>
      </c>
    </row>
    <row r="8" spans="1:3">
      <c r="A8" s="4" t="s">
        <v>415</v>
      </c>
      <c r="B8" s="6" t="n">
        <v>9576</v>
      </c>
    </row>
    <row r="9" spans="1:3">
      <c r="A9" s="4" t="s">
        <v>416</v>
      </c>
      <c r="B9" s="6" t="n">
        <v>4920</v>
      </c>
    </row>
    <row r="10" spans="1:3">
      <c r="A10" s="4" t="s">
        <v>106</v>
      </c>
      <c r="B10" s="5" t="n">
        <v>56331</v>
      </c>
      <c r="C10" s="5" t="n">
        <v>156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7</v>
      </c>
      <c r="B1" s="2" t="s">
        <v>2</v>
      </c>
      <c r="C1" s="2" t="s">
        <v>39</v>
      </c>
    </row>
    <row r="2" spans="1:3">
      <c r="A2" s="3" t="s">
        <v>190</v>
      </c>
    </row>
    <row r="3" spans="1:3">
      <c r="A3" s="4" t="s">
        <v>418</v>
      </c>
      <c r="B3" s="5" t="n">
        <v>40476</v>
      </c>
      <c r="C3" s="5" t="n">
        <v>405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420</v>
      </c>
    </row>
    <row r="3" spans="1:2">
      <c r="A3" s="4" t="s">
        <v>421</v>
      </c>
    </row>
    <row r="4" spans="1:2">
      <c r="A4" s="4" t="s">
        <v>422</v>
      </c>
      <c r="B4" s="4" t="s">
        <v>423</v>
      </c>
    </row>
    <row r="5" spans="1:2">
      <c r="A5" s="4" t="s">
        <v>424</v>
      </c>
    </row>
    <row r="6" spans="1:2">
      <c r="A6" s="4" t="s">
        <v>422</v>
      </c>
      <c r="B6" s="4" t="s">
        <v>425</v>
      </c>
    </row>
    <row r="7" spans="1:2">
      <c r="A7" s="4" t="s">
        <v>426</v>
      </c>
    </row>
    <row r="8" spans="1:2">
      <c r="A8" s="4" t="s">
        <v>422</v>
      </c>
      <c r="B8" s="4" t="s">
        <v>427</v>
      </c>
    </row>
    <row r="9" spans="1:2">
      <c r="A9" s="4" t="s">
        <v>428</v>
      </c>
    </row>
    <row r="10" spans="1:2">
      <c r="A10" s="4" t="s">
        <v>422</v>
      </c>
      <c r="B10" s="4" t="s">
        <v>429</v>
      </c>
    </row>
    <row r="11" spans="1:2">
      <c r="A11" s="4" t="s">
        <v>430</v>
      </c>
    </row>
    <row r="12" spans="1:2">
      <c r="A12" s="4" t="s">
        <v>422</v>
      </c>
      <c r="B12" s="4" t="s">
        <v>431</v>
      </c>
    </row>
    <row r="13" spans="1:2">
      <c r="A13" s="4" t="s">
        <v>432</v>
      </c>
    </row>
    <row r="14" spans="1:2">
      <c r="A14" s="4" t="s">
        <v>422</v>
      </c>
      <c r="B14" s="4" t="s">
        <v>433</v>
      </c>
    </row>
    <row r="15" spans="1:2">
      <c r="A15" s="4" t="s">
        <v>434</v>
      </c>
    </row>
    <row r="16" spans="1:2">
      <c r="A16" s="4" t="s">
        <v>435</v>
      </c>
      <c r="B16" s="5" t="n">
        <v>5000000</v>
      </c>
    </row>
    <row r="17" spans="1:2">
      <c r="A17" s="4" t="s">
        <v>436</v>
      </c>
      <c r="B17" s="5" t="n">
        <v>3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9</v>
      </c>
    </row>
    <row r="3" spans="1:3">
      <c r="A3" s="4" t="s">
        <v>438</v>
      </c>
      <c r="B3" s="5" t="n">
        <v>-41825</v>
      </c>
      <c r="C3" s="5" t="n">
        <v>-62850</v>
      </c>
    </row>
    <row r="4" spans="1:3">
      <c r="A4" s="4" t="s">
        <v>439</v>
      </c>
      <c r="B4" s="6" t="n">
        <v>-371345</v>
      </c>
      <c r="C4" s="6" t="n">
        <v>-284892</v>
      </c>
    </row>
    <row r="5" spans="1:3">
      <c r="A5" s="4" t="s">
        <v>440</v>
      </c>
    </row>
    <row r="6" spans="1:3">
      <c r="A6" s="4" t="s">
        <v>441</v>
      </c>
      <c r="B6" s="6" t="n">
        <v>-1775</v>
      </c>
      <c r="C6" s="6" t="n">
        <v>-1729</v>
      </c>
    </row>
    <row r="7" spans="1:3">
      <c r="A7" s="4" t="s">
        <v>442</v>
      </c>
    </row>
    <row r="8" spans="1:3">
      <c r="A8" s="4" t="s">
        <v>441</v>
      </c>
      <c r="B8" s="6" t="n">
        <v>-125895</v>
      </c>
      <c r="C8" s="6" t="n">
        <v>-96374</v>
      </c>
    </row>
    <row r="9" spans="1:3">
      <c r="A9" s="4" t="s">
        <v>443</v>
      </c>
    </row>
    <row r="10" spans="1:3">
      <c r="A10" s="4" t="s">
        <v>441</v>
      </c>
      <c r="B10" s="6" t="n">
        <v>-177895</v>
      </c>
      <c r="C10" s="6" t="n">
        <v>-96598</v>
      </c>
    </row>
    <row r="11" spans="1:3">
      <c r="A11" s="4" t="s">
        <v>444</v>
      </c>
    </row>
    <row r="12" spans="1:3">
      <c r="A12" s="4" t="s">
        <v>441</v>
      </c>
      <c r="B12" s="6" t="n">
        <v>-23754</v>
      </c>
      <c r="C12" s="6" t="n">
        <v>-26951</v>
      </c>
    </row>
    <row r="13" spans="1:3">
      <c r="A13" s="4" t="s">
        <v>445</v>
      </c>
    </row>
    <row r="14" spans="1:3">
      <c r="A14" s="4" t="s">
        <v>441</v>
      </c>
      <c r="B14" s="5" t="n">
        <v>-201</v>
      </c>
      <c r="C14" s="5" t="n">
        <v>-3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46</v>
      </c>
      <c r="B1" s="2" t="s">
        <v>1</v>
      </c>
    </row>
    <row r="2" spans="1:3">
      <c r="B2" s="2" t="s">
        <v>2</v>
      </c>
      <c r="C2" s="2" t="s">
        <v>39</v>
      </c>
    </row>
    <row r="3" spans="1:3">
      <c r="A3" s="3" t="s">
        <v>193</v>
      </c>
    </row>
    <row r="4" spans="1:3">
      <c r="A4" s="4" t="s">
        <v>447</v>
      </c>
      <c r="B4" s="4" t="s">
        <v>45</v>
      </c>
      <c r="C4" s="4" t="s">
        <v>45</v>
      </c>
    </row>
    <row r="5" spans="1:3">
      <c r="A5" s="4" t="s">
        <v>448</v>
      </c>
      <c r="B5" s="4" t="s">
        <v>45</v>
      </c>
      <c r="C5" s="4" t="s">
        <v>45</v>
      </c>
    </row>
    <row r="6" spans="1:3">
      <c r="A6" s="4" t="s">
        <v>449</v>
      </c>
      <c r="B6" s="4" t="s">
        <v>45</v>
      </c>
      <c r="C6" s="4" t="s">
        <v>45</v>
      </c>
    </row>
    <row r="7" spans="1:3">
      <c r="A7" s="4" t="s">
        <v>450</v>
      </c>
      <c r="B7" s="4" t="s">
        <v>45</v>
      </c>
      <c r="C7" s="4" t="s">
        <v>45</v>
      </c>
    </row>
    <row r="8" spans="1:3">
      <c r="A8" s="4" t="s">
        <v>451</v>
      </c>
      <c r="B8" s="4" t="s">
        <v>45</v>
      </c>
      <c r="C8" s="4" t="s">
        <v>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6"/>
  </cols>
  <sheetData>
    <row r="1" spans="1:2">
      <c r="A1" s="1" t="s">
        <v>452</v>
      </c>
      <c r="B1" s="2" t="s">
        <v>1</v>
      </c>
    </row>
    <row r="2" spans="1:2">
      <c r="B2" s="2" t="s">
        <v>2</v>
      </c>
    </row>
    <row r="3" spans="1:2">
      <c r="A3" s="4" t="s">
        <v>453</v>
      </c>
    </row>
    <row r="4" spans="1:2">
      <c r="A4" s="4" t="s">
        <v>454</v>
      </c>
      <c r="B4" s="4" t="s">
        <v>455</v>
      </c>
    </row>
    <row r="5" spans="1:2">
      <c r="A5" s="4" t="s">
        <v>456</v>
      </c>
    </row>
    <row r="6" spans="1:2">
      <c r="A6" s="4" t="s">
        <v>454</v>
      </c>
      <c r="B6" s="4" t="s">
        <v>4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4"/>
  </cols>
  <sheetData>
    <row r="1" spans="1:2">
      <c r="A1" s="1" t="s">
        <v>121</v>
      </c>
      <c r="B1" s="2" t="s">
        <v>122</v>
      </c>
    </row>
    <row r="2" spans="1:2">
      <c r="A2" s="3" t="s">
        <v>123</v>
      </c>
    </row>
    <row r="3" spans="1:2">
      <c r="A3" s="4" t="s">
        <v>124</v>
      </c>
      <c r="B3" s="8" t="n">
        <v>0.1</v>
      </c>
    </row>
    <row r="4" spans="1:2">
      <c r="A4" s="4" t="s">
        <v>125</v>
      </c>
      <c r="B4" s="9" t="n">
        <v>0.2</v>
      </c>
    </row>
    <row r="5" spans="1:2">
      <c r="A5" s="4" t="s">
        <v>126</v>
      </c>
      <c r="B5" s="8" t="n">
        <v>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9</v>
      </c>
    </row>
    <row r="3" spans="1:3">
      <c r="A3" s="4" t="s">
        <v>458</v>
      </c>
      <c r="B3" s="5" t="n">
        <v>220119</v>
      </c>
      <c r="C3" s="5" t="n">
        <v>181398</v>
      </c>
    </row>
    <row r="4" spans="1:3">
      <c r="A4" s="4" t="s">
        <v>459</v>
      </c>
    </row>
    <row r="5" spans="1:3">
      <c r="A5" s="4" t="s">
        <v>458</v>
      </c>
      <c r="B5" s="5" t="n">
        <v>170024</v>
      </c>
      <c r="C5" s="5" t="n">
        <v>98113</v>
      </c>
    </row>
    <row r="6" spans="1:3">
      <c r="A6" s="4" t="s">
        <v>460</v>
      </c>
      <c r="B6" s="4" t="s">
        <v>461</v>
      </c>
      <c r="C6" s="4" t="s">
        <v>462</v>
      </c>
    </row>
    <row r="7" spans="1:3">
      <c r="A7" s="4" t="s">
        <v>463</v>
      </c>
      <c r="B7" s="4" t="s">
        <v>45</v>
      </c>
      <c r="C7" s="4" t="s">
        <v>45</v>
      </c>
    </row>
    <row r="8" spans="1:3">
      <c r="A8" s="4" t="s">
        <v>464</v>
      </c>
    </row>
    <row r="9" spans="1:3">
      <c r="A9" s="4" t="s">
        <v>458</v>
      </c>
      <c r="B9" s="4" t="s">
        <v>45</v>
      </c>
      <c r="C9" s="5" t="n">
        <v>53113</v>
      </c>
    </row>
    <row r="10" spans="1:3">
      <c r="A10" s="4" t="s">
        <v>460</v>
      </c>
      <c r="B10" s="4" t="s">
        <v>45</v>
      </c>
      <c r="C10" s="4" t="s">
        <v>465</v>
      </c>
    </row>
    <row r="11" spans="1:3">
      <c r="A11" s="4" t="s">
        <v>463</v>
      </c>
      <c r="B11" s="4" t="s">
        <v>45</v>
      </c>
      <c r="C11" s="4" t="s">
        <v>45</v>
      </c>
    </row>
    <row r="12" spans="1:3">
      <c r="A12" s="4" t="s">
        <v>466</v>
      </c>
    </row>
    <row r="13" spans="1:3">
      <c r="A13" s="4" t="s">
        <v>458</v>
      </c>
      <c r="B13" s="5" t="n">
        <v>41561</v>
      </c>
      <c r="C13" s="5" t="n">
        <v>45000</v>
      </c>
    </row>
    <row r="14" spans="1:3">
      <c r="A14" s="4" t="s">
        <v>460</v>
      </c>
      <c r="B14" s="4" t="s">
        <v>467</v>
      </c>
      <c r="C14" s="4" t="s">
        <v>429</v>
      </c>
    </row>
    <row r="15" spans="1:3">
      <c r="A15" s="4" t="s">
        <v>463</v>
      </c>
      <c r="B15" s="4" t="s">
        <v>45</v>
      </c>
      <c r="C15" s="4" t="s">
        <v>45</v>
      </c>
    </row>
    <row r="16" spans="1:3">
      <c r="A16" s="4" t="s">
        <v>468</v>
      </c>
    </row>
    <row r="17" spans="1:3">
      <c r="A17" s="4" t="s">
        <v>458</v>
      </c>
      <c r="B17" s="5" t="n">
        <v>93541</v>
      </c>
      <c r="C17" s="4" t="s">
        <v>45</v>
      </c>
    </row>
    <row r="18" spans="1:3">
      <c r="A18" s="4" t="s">
        <v>460</v>
      </c>
      <c r="B18" s="4" t="s">
        <v>469</v>
      </c>
      <c r="C18" s="4" t="s">
        <v>45</v>
      </c>
    </row>
    <row r="19" spans="1:3">
      <c r="A19" s="4" t="s">
        <v>463</v>
      </c>
      <c r="B19" s="4" t="s">
        <v>45</v>
      </c>
      <c r="C19" s="4" t="s">
        <v>45</v>
      </c>
    </row>
    <row r="20" spans="1:3">
      <c r="A20" s="4" t="s">
        <v>470</v>
      </c>
    </row>
    <row r="21" spans="1:3">
      <c r="A21" s="4" t="s">
        <v>458</v>
      </c>
      <c r="B21" s="5" t="n">
        <v>34922</v>
      </c>
      <c r="C21" s="4" t="s">
        <v>45</v>
      </c>
    </row>
    <row r="22" spans="1:3">
      <c r="A22" s="4" t="s">
        <v>460</v>
      </c>
      <c r="B22" s="4" t="s">
        <v>471</v>
      </c>
      <c r="C22" s="4" t="s">
        <v>45</v>
      </c>
    </row>
    <row r="23" spans="1:3">
      <c r="A23" s="4" t="s">
        <v>463</v>
      </c>
      <c r="B23" s="4" t="s">
        <v>45</v>
      </c>
      <c r="C23" s="4" t="s">
        <v>45</v>
      </c>
    </row>
    <row r="24" spans="1:3">
      <c r="A24" s="4" t="s">
        <v>472</v>
      </c>
    </row>
    <row r="25" spans="1:3">
      <c r="A25" s="4" t="s">
        <v>473</v>
      </c>
      <c r="B25" s="5" t="n">
        <v>95146</v>
      </c>
      <c r="C25" s="5" t="n">
        <v>46301</v>
      </c>
    </row>
    <row r="26" spans="1:3">
      <c r="A26" s="4" t="s">
        <v>474</v>
      </c>
      <c r="B26" s="4" t="s">
        <v>475</v>
      </c>
      <c r="C26" s="4" t="s">
        <v>476</v>
      </c>
    </row>
    <row r="27" spans="1:3">
      <c r="A27" s="4" t="s">
        <v>477</v>
      </c>
      <c r="B27" s="5" t="n">
        <v>24191</v>
      </c>
      <c r="C27" s="5" t="n">
        <v>3754</v>
      </c>
    </row>
    <row r="28" spans="1:3">
      <c r="A28" s="4" t="s">
        <v>478</v>
      </c>
    </row>
    <row r="29" spans="1:3">
      <c r="A29" s="4" t="s">
        <v>473</v>
      </c>
      <c r="B29" s="5" t="n">
        <v>46051</v>
      </c>
      <c r="C29" s="5" t="n">
        <v>30650</v>
      </c>
    </row>
    <row r="30" spans="1:3">
      <c r="A30" s="4" t="s">
        <v>474</v>
      </c>
      <c r="B30" s="4" t="s">
        <v>479</v>
      </c>
      <c r="C30" s="4" t="s">
        <v>480</v>
      </c>
    </row>
    <row r="31" spans="1:3">
      <c r="A31" s="4" t="s">
        <v>477</v>
      </c>
      <c r="B31" s="5" t="n">
        <v>24191</v>
      </c>
      <c r="C31" s="5" t="n">
        <v>3754</v>
      </c>
    </row>
    <row r="32" spans="1:3">
      <c r="A32" s="4" t="s">
        <v>481</v>
      </c>
    </row>
    <row r="33" spans="1:3">
      <c r="A33" s="4" t="s">
        <v>473</v>
      </c>
      <c r="B33" s="5" t="n">
        <v>15517</v>
      </c>
      <c r="C33" s="5" t="n">
        <v>15651</v>
      </c>
    </row>
    <row r="34" spans="1:3">
      <c r="A34" s="4" t="s">
        <v>474</v>
      </c>
      <c r="B34" s="4" t="s">
        <v>482</v>
      </c>
      <c r="C34" s="4" t="s">
        <v>483</v>
      </c>
    </row>
    <row r="35" spans="1:3">
      <c r="A35" s="4" t="s">
        <v>477</v>
      </c>
      <c r="B35" s="4" t="s">
        <v>45</v>
      </c>
      <c r="C35" s="4" t="s">
        <v>45</v>
      </c>
    </row>
    <row r="36" spans="1:3">
      <c r="A36" s="4" t="s">
        <v>484</v>
      </c>
    </row>
    <row r="37" spans="1:3">
      <c r="A37" s="4" t="s">
        <v>473</v>
      </c>
      <c r="B37" s="5" t="n">
        <v>16789</v>
      </c>
      <c r="C37" s="4" t="s">
        <v>45</v>
      </c>
    </row>
    <row r="38" spans="1:3">
      <c r="A38" s="4" t="s">
        <v>474</v>
      </c>
      <c r="B38" s="4" t="s">
        <v>485</v>
      </c>
      <c r="C38" s="4" t="s">
        <v>45</v>
      </c>
    </row>
    <row r="39" spans="1:3">
      <c r="A39" s="4" t="s">
        <v>477</v>
      </c>
      <c r="B39" s="4" t="s">
        <v>45</v>
      </c>
      <c r="C39" s="4" t="s">
        <v>45</v>
      </c>
    </row>
    <row r="40" spans="1:3">
      <c r="A40" s="4" t="s">
        <v>486</v>
      </c>
    </row>
    <row r="41" spans="1:3">
      <c r="A41" s="4" t="s">
        <v>473</v>
      </c>
      <c r="B41" s="5" t="n">
        <v>16789</v>
      </c>
      <c r="C41" s="4" t="s">
        <v>45</v>
      </c>
    </row>
    <row r="42" spans="1:3">
      <c r="A42" s="4" t="s">
        <v>474</v>
      </c>
      <c r="B42" s="4" t="s">
        <v>485</v>
      </c>
      <c r="C42" s="4" t="s">
        <v>45</v>
      </c>
    </row>
    <row r="43" spans="1:3">
      <c r="A43" s="4" t="s">
        <v>477</v>
      </c>
      <c r="B43" s="4" t="s">
        <v>45</v>
      </c>
      <c r="C43" s="4" t="s">
        <v>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87</v>
      </c>
      <c r="B1" s="2" t="s">
        <v>1</v>
      </c>
    </row>
    <row r="2" spans="1:2">
      <c r="B2" s="2" t="s">
        <v>2</v>
      </c>
    </row>
    <row r="3" spans="1:2">
      <c r="A3" s="4" t="s">
        <v>331</v>
      </c>
      <c r="B3" s="4" t="s">
        <v>332</v>
      </c>
    </row>
    <row r="4" spans="1:2">
      <c r="A4" s="4" t="s">
        <v>399</v>
      </c>
    </row>
    <row r="5" spans="1:2">
      <c r="A5" s="4" t="s">
        <v>400</v>
      </c>
      <c r="B5" s="4" t="s">
        <v>401</v>
      </c>
    </row>
    <row r="6" spans="1:2">
      <c r="A6" s="4" t="s">
        <v>331</v>
      </c>
      <c r="B6" s="4" t="s">
        <v>4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8</v>
      </c>
      <c r="B1" s="2" t="s">
        <v>1</v>
      </c>
    </row>
    <row r="2" spans="1:3">
      <c r="B2" s="2" t="s">
        <v>2</v>
      </c>
      <c r="C2" s="2" t="s">
        <v>39</v>
      </c>
    </row>
    <row r="3" spans="1:3">
      <c r="A3" s="4" t="s">
        <v>489</v>
      </c>
    </row>
    <row r="4" spans="1:3">
      <c r="A4" s="4" t="s">
        <v>490</v>
      </c>
      <c r="B4" s="5" t="n">
        <v>28487</v>
      </c>
      <c r="C4" s="5" t="n">
        <v>1277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1</v>
      </c>
      <c r="C1" s="2" t="s">
        <v>2</v>
      </c>
      <c r="D1" s="2" t="s">
        <v>39</v>
      </c>
    </row>
    <row r="2" spans="1:4">
      <c r="A2" s="3" t="s">
        <v>199</v>
      </c>
    </row>
    <row r="3" spans="1:4">
      <c r="A3" s="4" t="s">
        <v>492</v>
      </c>
      <c r="B3" s="4" t="s">
        <v>312</v>
      </c>
      <c r="C3" s="5" t="n">
        <v>665</v>
      </c>
      <c r="D3" s="5" t="n">
        <v>3967</v>
      </c>
    </row>
    <row r="4" spans="1:4">
      <c r="A4" s="4" t="s">
        <v>493</v>
      </c>
      <c r="B4" s="4" t="s">
        <v>494</v>
      </c>
      <c r="C4" s="6" t="n">
        <v>16418</v>
      </c>
      <c r="D4" s="6" t="n">
        <v>1322</v>
      </c>
    </row>
    <row r="5" spans="1:4">
      <c r="A5" s="4" t="s">
        <v>495</v>
      </c>
      <c r="C5" s="5" t="n">
        <v>17083</v>
      </c>
      <c r="D5" s="5" t="n">
        <v>5289</v>
      </c>
    </row>
    <row r="6" spans="1:4"/>
    <row r="7" spans="1:4">
      <c r="A7" s="4" t="s">
        <v>312</v>
      </c>
      <c r="B7" s="4" t="s">
        <v>496</v>
      </c>
    </row>
    <row r="8" spans="1:4">
      <c r="A8" s="4" t="s">
        <v>494</v>
      </c>
      <c r="B8" s="4" t="s">
        <v>497</v>
      </c>
    </row>
  </sheetData>
  <mergeCells count="4">
    <mergeCell ref="A1:B1"/>
    <mergeCell ref="A6:C6"/>
    <mergeCell ref="B7:C7"/>
    <mergeCell ref="B8:C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9</v>
      </c>
    </row>
    <row r="3" spans="1:3">
      <c r="A3" s="3" t="s">
        <v>199</v>
      </c>
    </row>
    <row r="4" spans="1:3">
      <c r="A4" s="4" t="s">
        <v>404</v>
      </c>
      <c r="B4" s="5" t="n">
        <v>64952</v>
      </c>
      <c r="C4" s="5" t="n">
        <v>18033</v>
      </c>
    </row>
    <row r="5" spans="1:3">
      <c r="A5" s="4" t="s">
        <v>405</v>
      </c>
      <c r="B5" s="6" t="n">
        <v>-8621</v>
      </c>
      <c r="C5" s="6" t="n">
        <v>-2336</v>
      </c>
    </row>
    <row r="6" spans="1:3">
      <c r="A6" s="4" t="s">
        <v>406</v>
      </c>
      <c r="B6" s="6" t="n">
        <v>56331</v>
      </c>
      <c r="C6" s="6" t="n">
        <v>15697</v>
      </c>
    </row>
    <row r="7" spans="1:3">
      <c r="A7" s="4" t="s">
        <v>407</v>
      </c>
      <c r="B7" s="6" t="n">
        <v>7561</v>
      </c>
      <c r="C7" s="6" t="n">
        <v>3571</v>
      </c>
    </row>
    <row r="8" spans="1:3">
      <c r="A8" s="4" t="s">
        <v>408</v>
      </c>
      <c r="B8" s="6" t="n">
        <v>48770</v>
      </c>
      <c r="C8" s="6" t="n">
        <v>12126</v>
      </c>
    </row>
    <row r="9" spans="1:3">
      <c r="A9" s="4" t="s">
        <v>106</v>
      </c>
      <c r="B9" s="5" t="n">
        <v>56331</v>
      </c>
      <c r="C9" s="5" t="n">
        <v>1569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9</v>
      </c>
    </row>
    <row r="2" spans="1:3">
      <c r="A2" s="3" t="s">
        <v>199</v>
      </c>
    </row>
    <row r="3" spans="1:3">
      <c r="A3" s="4" t="s">
        <v>410</v>
      </c>
      <c r="B3" s="5" t="n">
        <v>7561</v>
      </c>
    </row>
    <row r="4" spans="1:3">
      <c r="A4" s="4" t="s">
        <v>411</v>
      </c>
      <c r="B4" s="6" t="n">
        <v>7964</v>
      </c>
    </row>
    <row r="5" spans="1:3">
      <c r="A5" s="4" t="s">
        <v>412</v>
      </c>
      <c r="B5" s="6" t="n">
        <v>8367</v>
      </c>
    </row>
    <row r="6" spans="1:3">
      <c r="A6" s="4" t="s">
        <v>413</v>
      </c>
      <c r="B6" s="6" t="n">
        <v>8770</v>
      </c>
    </row>
    <row r="7" spans="1:3">
      <c r="A7" s="4" t="s">
        <v>414</v>
      </c>
      <c r="B7" s="6" t="n">
        <v>9173</v>
      </c>
    </row>
    <row r="8" spans="1:3">
      <c r="A8" s="4" t="s">
        <v>415</v>
      </c>
      <c r="B8" s="6" t="n">
        <v>9576</v>
      </c>
    </row>
    <row r="9" spans="1:3">
      <c r="A9" s="4" t="s">
        <v>416</v>
      </c>
      <c r="B9" s="6" t="n">
        <v>4920</v>
      </c>
    </row>
    <row r="10" spans="1:3">
      <c r="A10" s="4" t="s">
        <v>106</v>
      </c>
      <c r="B10" s="5" t="n">
        <v>56331</v>
      </c>
      <c r="C10" s="5" t="n">
        <v>156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501</v>
      </c>
      <c r="C1" s="2" t="s">
        <v>2</v>
      </c>
      <c r="D1" s="2" t="s">
        <v>39</v>
      </c>
    </row>
    <row r="2" spans="1:4">
      <c r="A2" s="4" t="s">
        <v>502</v>
      </c>
      <c r="C2" s="6" t="n">
        <v>206904600</v>
      </c>
      <c r="D2" s="6" t="n">
        <v>206904600</v>
      </c>
    </row>
    <row r="3" spans="1:4">
      <c r="A3" s="4" t="s">
        <v>503</v>
      </c>
      <c r="C3" s="6" t="n">
        <v>206904600</v>
      </c>
      <c r="D3" s="6" t="n">
        <v>206904600</v>
      </c>
    </row>
    <row r="4" spans="1:4">
      <c r="A4" s="4" t="s">
        <v>504</v>
      </c>
    </row>
    <row r="5" spans="1:4">
      <c r="A5" s="4" t="s">
        <v>502</v>
      </c>
      <c r="B5" s="6" t="n">
        <v>110000000</v>
      </c>
    </row>
    <row r="6" spans="1:4">
      <c r="A6" s="4" t="s">
        <v>503</v>
      </c>
      <c r="B6" s="6" t="n">
        <v>110000000</v>
      </c>
    </row>
    <row r="7" spans="1:4">
      <c r="A7" s="4" t="s">
        <v>505</v>
      </c>
      <c r="B7" s="4" t="s">
        <v>5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07</v>
      </c>
      <c r="B1" s="2" t="s">
        <v>1</v>
      </c>
    </row>
    <row r="2" spans="1:3">
      <c r="B2" s="2" t="s">
        <v>2</v>
      </c>
      <c r="C2" s="2" t="s">
        <v>39</v>
      </c>
    </row>
    <row r="3" spans="1:3">
      <c r="A3" s="4" t="s">
        <v>306</v>
      </c>
    </row>
    <row r="4" spans="1:3">
      <c r="A4" s="4" t="s">
        <v>508</v>
      </c>
      <c r="B4" s="5" t="n">
        <v>15517</v>
      </c>
    </row>
    <row r="5" spans="1:3">
      <c r="A5" s="4" t="s">
        <v>509</v>
      </c>
      <c r="B5" s="6" t="n">
        <v>4523</v>
      </c>
    </row>
    <row r="6" spans="1:3">
      <c r="A6" s="4" t="s">
        <v>510</v>
      </c>
    </row>
    <row r="7" spans="1:3">
      <c r="A7" s="4" t="s">
        <v>508</v>
      </c>
      <c r="B7" s="5" t="n">
        <v>20456</v>
      </c>
      <c r="C7" s="5" t="n">
        <v>179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v>
      </c>
      <c r="B1" s="2" t="s">
        <v>1</v>
      </c>
    </row>
    <row r="2" spans="1:3">
      <c r="B2" s="2" t="s">
        <v>2</v>
      </c>
      <c r="C2" s="2" t="s">
        <v>39</v>
      </c>
    </row>
    <row r="3" spans="1:3">
      <c r="A3" s="3" t="s">
        <v>128</v>
      </c>
    </row>
    <row r="4" spans="1:3">
      <c r="A4" s="4" t="s">
        <v>129</v>
      </c>
      <c r="B4" s="5" t="n">
        <v>-371345</v>
      </c>
      <c r="C4" s="5" t="n">
        <v>-284892</v>
      </c>
    </row>
    <row r="5" spans="1:3">
      <c r="A5" s="3" t="s">
        <v>130</v>
      </c>
    </row>
    <row r="6" spans="1:3">
      <c r="A6" s="4" t="s">
        <v>131</v>
      </c>
      <c r="B6" s="6" t="n">
        <v>24041</v>
      </c>
      <c r="C6" s="6" t="n">
        <v>26463</v>
      </c>
    </row>
    <row r="7" spans="1:3">
      <c r="A7" s="4" t="s">
        <v>132</v>
      </c>
      <c r="B7" s="6" t="n">
        <v>777</v>
      </c>
      <c r="C7" s="6" t="n">
        <v>701</v>
      </c>
    </row>
    <row r="8" spans="1:3">
      <c r="A8" s="4" t="s">
        <v>133</v>
      </c>
      <c r="B8" s="6" t="n">
        <v>2726</v>
      </c>
      <c r="C8" s="4" t="s">
        <v>45</v>
      </c>
    </row>
    <row r="9" spans="1:3">
      <c r="A9" s="3" t="s">
        <v>134</v>
      </c>
    </row>
    <row r="10" spans="1:3">
      <c r="A10" s="4" t="s">
        <v>42</v>
      </c>
      <c r="B10" s="6" t="n">
        <v>-2193</v>
      </c>
      <c r="C10" s="6" t="n">
        <v>-3335</v>
      </c>
    </row>
    <row r="11" spans="1:3">
      <c r="A11" s="4" t="s">
        <v>54</v>
      </c>
      <c r="B11" s="6" t="n">
        <v>24431</v>
      </c>
      <c r="C11" s="6" t="n">
        <v>2027</v>
      </c>
    </row>
    <row r="12" spans="1:3">
      <c r="A12" s="4" t="s">
        <v>46</v>
      </c>
      <c r="B12" s="6" t="n">
        <v>4215</v>
      </c>
      <c r="C12" s="6" t="n">
        <v>17004</v>
      </c>
    </row>
    <row r="13" spans="1:3">
      <c r="A13" s="4" t="s">
        <v>55</v>
      </c>
      <c r="B13" s="6" t="n">
        <v>27227</v>
      </c>
      <c r="C13" s="6" t="n">
        <v>-13598</v>
      </c>
    </row>
    <row r="14" spans="1:3">
      <c r="A14" s="4" t="s">
        <v>135</v>
      </c>
      <c r="B14" s="6" t="n">
        <v>38778</v>
      </c>
      <c r="C14" s="6" t="n">
        <v>-89966</v>
      </c>
    </row>
    <row r="15" spans="1:3">
      <c r="A15" s="4" t="s">
        <v>136</v>
      </c>
      <c r="B15" s="6" t="n">
        <v>-251343</v>
      </c>
      <c r="C15" s="6" t="n">
        <v>-345596</v>
      </c>
    </row>
    <row r="16" spans="1:3">
      <c r="A16" s="4" t="s">
        <v>137</v>
      </c>
      <c r="B16" s="4" t="s">
        <v>45</v>
      </c>
      <c r="C16" s="4" t="s">
        <v>45</v>
      </c>
    </row>
    <row r="17" spans="1:3">
      <c r="A17" s="4" t="s">
        <v>138</v>
      </c>
      <c r="B17" s="6" t="n">
        <v>880</v>
      </c>
      <c r="C17" s="4" t="s">
        <v>45</v>
      </c>
    </row>
    <row r="18" spans="1:3">
      <c r="A18" s="4" t="s">
        <v>139</v>
      </c>
      <c r="B18" s="6" t="n">
        <v>-250463</v>
      </c>
      <c r="C18" s="6" t="n">
        <v>-345596</v>
      </c>
    </row>
    <row r="19" spans="1:3">
      <c r="A19" s="3" t="s">
        <v>140</v>
      </c>
    </row>
    <row r="20" spans="1:3">
      <c r="A20" s="4" t="s">
        <v>141</v>
      </c>
      <c r="B20" s="6" t="n">
        <v>-83512</v>
      </c>
      <c r="C20" s="6" t="n">
        <v>-944</v>
      </c>
    </row>
    <row r="21" spans="1:3">
      <c r="A21" s="4" t="s">
        <v>142</v>
      </c>
      <c r="B21" s="6" t="n">
        <v>19056</v>
      </c>
      <c r="C21" s="4" t="s">
        <v>45</v>
      </c>
    </row>
    <row r="22" spans="1:3">
      <c r="A22" s="4" t="s">
        <v>143</v>
      </c>
      <c r="B22" s="6" t="n">
        <v>-474</v>
      </c>
      <c r="C22" s="6" t="n">
        <v>-1042</v>
      </c>
    </row>
    <row r="23" spans="1:3">
      <c r="A23" s="4" t="s">
        <v>144</v>
      </c>
      <c r="B23" s="6" t="n">
        <v>-64930</v>
      </c>
      <c r="C23" s="6" t="n">
        <v>-1986</v>
      </c>
    </row>
    <row r="24" spans="1:3">
      <c r="A24" s="3" t="s">
        <v>145</v>
      </c>
    </row>
    <row r="25" spans="1:3">
      <c r="A25" s="4" t="s">
        <v>146</v>
      </c>
      <c r="B25" s="6" t="n">
        <v>669</v>
      </c>
      <c r="C25" s="6" t="n">
        <v>19465</v>
      </c>
    </row>
    <row r="26" spans="1:3">
      <c r="A26" s="4" t="s">
        <v>147</v>
      </c>
      <c r="B26" s="4" t="s">
        <v>45</v>
      </c>
      <c r="C26" s="6" t="n">
        <v>638400</v>
      </c>
    </row>
    <row r="27" spans="1:3">
      <c r="A27" s="4" t="s">
        <v>148</v>
      </c>
      <c r="B27" s="6" t="n">
        <v>61078</v>
      </c>
      <c r="C27" s="6" t="n">
        <v>-3124</v>
      </c>
    </row>
    <row r="28" spans="1:3">
      <c r="A28" s="4" t="s">
        <v>149</v>
      </c>
      <c r="B28" s="6" t="n">
        <v>-19650</v>
      </c>
      <c r="C28" s="4" t="s">
        <v>45</v>
      </c>
    </row>
    <row r="29" spans="1:3">
      <c r="A29" s="4" t="s">
        <v>150</v>
      </c>
      <c r="B29" s="4" t="s">
        <v>45</v>
      </c>
      <c r="C29" s="6" t="n">
        <v>-638400</v>
      </c>
    </row>
    <row r="30" spans="1:3">
      <c r="A30" s="4" t="s">
        <v>151</v>
      </c>
      <c r="B30" s="6" t="n">
        <v>42097</v>
      </c>
      <c r="C30" s="6" t="n">
        <v>16251</v>
      </c>
    </row>
    <row r="31" spans="1:3">
      <c r="A31" s="4" t="s">
        <v>152</v>
      </c>
      <c r="B31" s="6" t="n">
        <v>-36466</v>
      </c>
      <c r="C31" s="6" t="n">
        <v>46844</v>
      </c>
    </row>
    <row r="32" spans="1:3">
      <c r="A32" s="4" t="s">
        <v>153</v>
      </c>
      <c r="B32" s="6" t="n">
        <v>-309762</v>
      </c>
      <c r="C32" s="6" t="n">
        <v>-284447</v>
      </c>
    </row>
    <row r="33" spans="1:3">
      <c r="A33" s="4" t="s">
        <v>154</v>
      </c>
      <c r="B33" s="6" t="n">
        <v>498516</v>
      </c>
      <c r="C33" s="6" t="n">
        <v>782963</v>
      </c>
    </row>
    <row r="34" spans="1:3">
      <c r="A34" s="4" t="s">
        <v>155</v>
      </c>
      <c r="B34" s="6" t="n">
        <v>188754</v>
      </c>
      <c r="C34" s="6" t="n">
        <v>498516</v>
      </c>
    </row>
    <row r="35" spans="1:3">
      <c r="A35" s="3" t="s">
        <v>156</v>
      </c>
    </row>
    <row r="36" spans="1:3">
      <c r="A36" s="4" t="s">
        <v>157</v>
      </c>
      <c r="B36" s="4" t="s">
        <v>45</v>
      </c>
      <c r="C36" s="4" t="s">
        <v>45</v>
      </c>
    </row>
    <row r="37" spans="1:3">
      <c r="A37" s="4" t="s">
        <v>158</v>
      </c>
      <c r="B37" s="5" t="n">
        <v>1920</v>
      </c>
      <c r="C37" s="5" t="n">
        <v>13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4:12:26Z</dcterms:created>
  <dcterms:modified xmlns:dcterms="http://purl.org/dc/terms/" xmlns:xsi="http://www.w3.org/2001/XMLSchema-instance" xsi:type="dcterms:W3CDTF">2019-04-10T14:12:26Z</dcterms:modified>
</cp:coreProperties>
</file>